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s and Fin" sheetId="14" state="visible" r:id="rId14"/>
    <sheet xmlns:r="http://schemas.openxmlformats.org/officeDocument/2006/relationships" name="Equity"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Net Income per Share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_2" sheetId="31" state="visible" r:id="rId31"/>
    <sheet xmlns:r="http://schemas.openxmlformats.org/officeDocument/2006/relationships" name="Significant Accounting Polici_3"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Leases - Lease Cost (Details)" sheetId="35" state="visible" r:id="rId35"/>
    <sheet xmlns:r="http://schemas.openxmlformats.org/officeDocument/2006/relationships" name="Leases - Supplemental Cash Flow" sheetId="36" state="visible" r:id="rId36"/>
    <sheet xmlns:r="http://schemas.openxmlformats.org/officeDocument/2006/relationships" name="Leases - Lease Term And Discoun" sheetId="37" state="visible" r:id="rId37"/>
    <sheet xmlns:r="http://schemas.openxmlformats.org/officeDocument/2006/relationships" name="Leases - Finance and Operating " sheetId="38" state="visible" r:id="rId38"/>
    <sheet xmlns:r="http://schemas.openxmlformats.org/officeDocument/2006/relationships" name="- Operating Lease Future Minimu" sheetId="39" state="visible" r:id="rId39"/>
    <sheet xmlns:r="http://schemas.openxmlformats.org/officeDocument/2006/relationships" name="Debt - Summary of Debt (Details" sheetId="40" state="visible" r:id="rId40"/>
    <sheet xmlns:r="http://schemas.openxmlformats.org/officeDocument/2006/relationships" name="Debt - Credit Facilities (Detai" sheetId="41" state="visible" r:id="rId41"/>
    <sheet xmlns:r="http://schemas.openxmlformats.org/officeDocument/2006/relationships" name="Debt - Term Loan Facility (Deta" sheetId="42" state="visible" r:id="rId42"/>
    <sheet xmlns:r="http://schemas.openxmlformats.org/officeDocument/2006/relationships" name="Debt - Maturities of Debt (Deta" sheetId="43" state="visible" r:id="rId43"/>
    <sheet xmlns:r="http://schemas.openxmlformats.org/officeDocument/2006/relationships" name="Fair Value Measurements and F_2" sheetId="44" state="visible" r:id="rId44"/>
    <sheet xmlns:r="http://schemas.openxmlformats.org/officeDocument/2006/relationships" name="Equity - Additional Information" sheetId="45" state="visible" r:id="rId45"/>
    <sheet xmlns:r="http://schemas.openxmlformats.org/officeDocument/2006/relationships" name="Equity - Restricted Stock Award" sheetId="46" state="visible" r:id="rId46"/>
    <sheet xmlns:r="http://schemas.openxmlformats.org/officeDocument/2006/relationships" name="Equity - Dividends and Repurcha" sheetId="47" state="visible" r:id="rId47"/>
    <sheet xmlns:r="http://schemas.openxmlformats.org/officeDocument/2006/relationships" name="Net Income per Share - Earnings" sheetId="48" state="visible" r:id="rId48"/>
    <sheet xmlns:r="http://schemas.openxmlformats.org/officeDocument/2006/relationships" name="Income Taxes (Details)" sheetId="49" state="visible" r:id="rId49"/>
    <sheet xmlns:r="http://schemas.openxmlformats.org/officeDocument/2006/relationships" name="Defined Contribution Plan (Deta"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elected Quarterly Financial 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33">
  <si>
    <t>Cover - shares</t>
  </si>
  <si>
    <t>9 Months Ended</t>
  </si>
  <si>
    <t>Sep. 30, 2019</t>
  </si>
  <si>
    <t>Oct. 25, 2019</t>
  </si>
  <si>
    <t>Class of Stock [Line Items]</t>
  </si>
  <si>
    <t>Document Type</t>
  </si>
  <si>
    <t>10-Q</t>
  </si>
  <si>
    <t>Document Quarterly Report</t>
  </si>
  <si>
    <t>true</t>
  </si>
  <si>
    <t>Document Period End Date</t>
  </si>
  <si>
    <t>Sep. 30,
		2019</t>
  </si>
  <si>
    <t>Document Transition Report</t>
  </si>
  <si>
    <t>false</t>
  </si>
  <si>
    <t>Entity File Number</t>
  </si>
  <si>
    <t>001-38081</t>
  </si>
  <si>
    <t>Entity Registrant Name</t>
  </si>
  <si>
    <t>Liberty Oilfield Services Inc.</t>
  </si>
  <si>
    <t>Entity Incorporation, State or Country Code</t>
  </si>
  <si>
    <t>DE</t>
  </si>
  <si>
    <t>Entity Tax Identification Number</t>
  </si>
  <si>
    <t>81-4891595</t>
  </si>
  <si>
    <t>Entity Address, Address Line One</t>
  </si>
  <si>
    <t>950 17th Street</t>
  </si>
  <si>
    <t>Entity Address, Address Line Two</t>
  </si>
  <si>
    <t>Suite 2400</t>
  </si>
  <si>
    <t>Entity Address, City or Town</t>
  </si>
  <si>
    <t>Denver</t>
  </si>
  <si>
    <t>Entity Address, State or Province</t>
  </si>
  <si>
    <t>CO</t>
  </si>
  <si>
    <t>Entity Address, Postal Zip Code</t>
  </si>
  <si>
    <t>80202</t>
  </si>
  <si>
    <t>City Area Code</t>
  </si>
  <si>
    <t>303</t>
  </si>
  <si>
    <t>Local Phone Number</t>
  </si>
  <si>
    <t>515-2800</t>
  </si>
  <si>
    <t>Title of 12(b) Security</t>
  </si>
  <si>
    <t>Class A Common Stock, par value $0.01</t>
  </si>
  <si>
    <t>Trading Symbol</t>
  </si>
  <si>
    <t>LBRT</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Document Fiscal Period Focus</t>
  </si>
  <si>
    <t>Q3</t>
  </si>
  <si>
    <t>Document Fiscal Year Focus</t>
  </si>
  <si>
    <t>2019</t>
  </si>
  <si>
    <t>Amendment Flag</t>
  </si>
  <si>
    <t>Entity Central Index Key</t>
  </si>
  <si>
    <t>0001694028</t>
  </si>
  <si>
    <t>Current Fiscal Year End Date</t>
  </si>
  <si>
    <t>--12-31</t>
  </si>
  <si>
    <t>Shares of Class A Common Stock</t>
  </si>
  <si>
    <t>Entity Common Stock, Shares Outstanding</t>
  </si>
  <si>
    <t>Shares of Class B Common Stock</t>
  </si>
  <si>
    <t>Condensed Consolidated Balance Sheets (Unaudited) - USD ($) $ in Thousands</t>
  </si>
  <si>
    <t>Dec. 31, 2018</t>
  </si>
  <si>
    <t>Current assets:</t>
  </si>
  <si>
    <t>Cash and cash equivalents</t>
  </si>
  <si>
    <t>Accounts receivable—trade</t>
  </si>
  <si>
    <t>Accounts and notes receivable—related party</t>
  </si>
  <si>
    <t>Unbilled revenue</t>
  </si>
  <si>
    <t>Inventories</t>
  </si>
  <si>
    <t>Prepaid and other current assets</t>
  </si>
  <si>
    <t>Total current assets</t>
  </si>
  <si>
    <t>Property and equipment, net</t>
  </si>
  <si>
    <t>Other assets</t>
  </si>
  <si>
    <t>Note receivable—related party, less current portion</t>
  </si>
  <si>
    <t>Finance lease right-of-use assets</t>
  </si>
  <si>
    <t>Operating lease right-of-use assets</t>
  </si>
  <si>
    <t>Total assets</t>
  </si>
  <si>
    <t>Current liabilities:</t>
  </si>
  <si>
    <t>Accounts payable</t>
  </si>
  <si>
    <t>Accrued liabilities:</t>
  </si>
  <si>
    <t>Accrued vendor invoices</t>
  </si>
  <si>
    <t>Operational accruals</t>
  </si>
  <si>
    <t>Accrued salaries and benefits</t>
  </si>
  <si>
    <t>Other accrued liabilities (including payables to related parties of $1,264 and $0, respectively)</t>
  </si>
  <si>
    <t>Accrued liabilities—related party</t>
  </si>
  <si>
    <t>Current portion of long-term debt, net of discount of $1,348 and $1,365, respectively</t>
  </si>
  <si>
    <t>Current portion of finance lease liabilities</t>
  </si>
  <si>
    <t>Current portion of operating lease liabilities</t>
  </si>
  <si>
    <t>Total current liabilities</t>
  </si>
  <si>
    <t>Long-term debt, net of discount of $2,817 and $3,826, respectively, less current portion</t>
  </si>
  <si>
    <t>Deferred tax liability</t>
  </si>
  <si>
    <t>Payable pursuant to tax receivable agreements (including payables to related parties of $18,637 and $2,857, respectively)</t>
  </si>
  <si>
    <t>Noncurrent portion of finance lease liabilities</t>
  </si>
  <si>
    <t>Noncurrent portion of operating lease liabilities</t>
  </si>
  <si>
    <t>Total liabilities</t>
  </si>
  <si>
    <t>Commitments &amp; contingencies (Note 13)</t>
  </si>
  <si>
    <t xml:space="preserve"> </t>
  </si>
  <si>
    <t>Stockholders’ equity:</t>
  </si>
  <si>
    <t>Preferred Stock, $0.01 par value, 10,000 shares authorized and none issued and outstanding</t>
  </si>
  <si>
    <t>Common Stock:</t>
  </si>
  <si>
    <t>Additional paid in capital</t>
  </si>
  <si>
    <t>Retained earnings</t>
  </si>
  <si>
    <t>Total stockholders’ equity</t>
  </si>
  <si>
    <t>Noncontrolling interest</t>
  </si>
  <si>
    <t>Total equity</t>
  </si>
  <si>
    <t>Total liabilities and equity</t>
  </si>
  <si>
    <t>Class A, $0.01 par value, 400,000,000 shares authorized and 75,868,419 issued and outstanding as of September 30, 2019 and 68,359,871 issued and outstanding as of December 31, 2018</t>
  </si>
  <si>
    <t>Common stock, par value $0.01</t>
  </si>
  <si>
    <t>Class B, $0.01 par value, 400,000,000 shares authorized and 36,655,925 issued and outstanding as of September 30, 2019 and 45,207,372 issued and outstanding as of December 31, 2018</t>
  </si>
  <si>
    <t>Condensed Consolidated Balance Sheets (Unaudited) (Parenthetical) - USD ($) $ in Thousands</t>
  </si>
  <si>
    <t>Payables to related parties</t>
  </si>
  <si>
    <t>Payable pursuant to tax receivable agreements, related parties</t>
  </si>
  <si>
    <t>Current portion of long-term debt, discount</t>
  </si>
  <si>
    <t>Long-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8</t>
  </si>
  <si>
    <t>Revenue:</t>
  </si>
  <si>
    <t>Revenue</t>
  </si>
  <si>
    <t>Revenue—related parties</t>
  </si>
  <si>
    <t>Total revenue</t>
  </si>
  <si>
    <t>Operating costs and expenses:</t>
  </si>
  <si>
    <t>Cost of services (exclusive of depreciation and amortization shown separately below)</t>
  </si>
  <si>
    <t>General and administrative</t>
  </si>
  <si>
    <t>Depreciation and amortization</t>
  </si>
  <si>
    <t>(Gain) loss on disposal of assets</t>
  </si>
  <si>
    <t>Total operating costs and expenses</t>
  </si>
  <si>
    <t>Operating income</t>
  </si>
  <si>
    <t>Other expense:</t>
  </si>
  <si>
    <t>Interest expense</t>
  </si>
  <si>
    <t>Net income before income taxes</t>
  </si>
  <si>
    <t>Income tax expense</t>
  </si>
  <si>
    <t>Net income</t>
  </si>
  <si>
    <t>Less: Net income attributable to Predecessor, prior to Corporate Reorganization</t>
  </si>
  <si>
    <t>Less: Net income attributable to noncontrolling interests</t>
  </si>
  <si>
    <t>Net income attributable to Liberty Oilfield Services Inc. stockholders</t>
  </si>
  <si>
    <t>Net income attributable to Liberty Oilfield Services Inc. stockholders per common share:</t>
  </si>
  <si>
    <t>Basic (in dollars per share)</t>
  </si>
  <si>
    <t>Diluted (in dollars per share)</t>
  </si>
  <si>
    <t>Weighted average common shares outstanding:</t>
  </si>
  <si>
    <t>Basic (in shares)</t>
  </si>
  <si>
    <t>Diluted (in shares)</t>
  </si>
  <si>
    <t>Condensed Consolidated Statements of Changes in Equity (Unaudited) - USD ($) $ in Thousands</t>
  </si>
  <si>
    <t>Total</t>
  </si>
  <si>
    <t>Members’ Equity</t>
  </si>
  <si>
    <t>Additional Paid in Capital</t>
  </si>
  <si>
    <t>Retained Earnings</t>
  </si>
  <si>
    <t>Total Stockholders’ equity</t>
  </si>
  <si>
    <t>Noncontrolling Interest</t>
  </si>
  <si>
    <t>Shares of Class A Common StockCommon Stock</t>
  </si>
  <si>
    <t>Shares of Class B Common StockCommon Stock</t>
  </si>
  <si>
    <t>Beginning Balance at Dec. 31, 2017</t>
  </si>
  <si>
    <t>Beginning balance (in shares) at Dec. 31, 2017</t>
  </si>
  <si>
    <t>Beginning balance at Dec. 31, 2017</t>
  </si>
  <si>
    <t>Increase (Decrease) in Stockholders' Equity [Roll Forward]</t>
  </si>
  <si>
    <t>Return on redeemable common units</t>
  </si>
  <si>
    <t>Net income prior to Corporate Reorganization</t>
  </si>
  <si>
    <t>Ending Balance at Jan. 17, 2018</t>
  </si>
  <si>
    <t>Ending balance (in shares) at Jan. 17, 2018</t>
  </si>
  <si>
    <t>Ending balance at Jan. 17, 2018</t>
  </si>
  <si>
    <t>Ending Balance at Sep. 30, 2018</t>
  </si>
  <si>
    <t>Ending balance (in shares) at Sep. 30, 2018</t>
  </si>
  <si>
    <t>Ending balance at Sep. 30, 2018</t>
  </si>
  <si>
    <t>Beginning Balance at Jan. 17, 2018</t>
  </si>
  <si>
    <t>Beginning balance (in shares) at Jan. 17, 2018</t>
  </si>
  <si>
    <t>Beginning balance at Jan. 17, 2018</t>
  </si>
  <si>
    <t>$0.15/unit distributions to noncontrolling unitholders</t>
  </si>
  <si>
    <t>$0.15/share of Class A Common Stock dividend</t>
  </si>
  <si>
    <t>Share repurchase (shares)</t>
  </si>
  <si>
    <t>Share repurchases</t>
  </si>
  <si>
    <t>Stock based compensation expense</t>
  </si>
  <si>
    <t>Exchange of Liberty LLC Units for Class A Common Stock and Class B Common Stock and extinguishment of Redeemable Common Units (shares)</t>
  </si>
  <si>
    <t>Exchange of Liberty LLC Units for Class A Common Stock and Class B Common Stock and extinguishment of Redeemable Common Units</t>
  </si>
  <si>
    <t>Net deferred tax liability due to corporate reorganization</t>
  </si>
  <si>
    <t>Issuance of Class A Common Stock, net of underwriter discount and offering costs (shares)</t>
  </si>
  <si>
    <t>Issuance of Class A Common Stock, net of underwriter discount and offering costs</t>
  </si>
  <si>
    <t>Redemption of Legacy Ownership, net of underwriting discount (shares)</t>
  </si>
  <si>
    <t>Redemption of legacy ownership, net of underwriter discount</t>
  </si>
  <si>
    <t>Issuance of Restricted Stock (shares)</t>
  </si>
  <si>
    <t>Issuance of Restricted Stock</t>
  </si>
  <si>
    <t>Liability due to tax receivable agreements</t>
  </si>
  <si>
    <t>Initial allocation of noncontrolling interest of Liberty LLC effective on the date of the IPO</t>
  </si>
  <si>
    <t>Other distributions and advance payments to noncontrolling interest unitholders</t>
  </si>
  <si>
    <t>Restricted stock and RSU forfeitures (shares)</t>
  </si>
  <si>
    <t>Restricted stock and RSU forfeitures</t>
  </si>
  <si>
    <t>Beginning balance (in shares) at Jun. 30, 2018</t>
  </si>
  <si>
    <t>Beginning balance at Jun. 30, 2018</t>
  </si>
  <si>
    <t>Beginning balance (in shares) at Dec. 31, 2018</t>
  </si>
  <si>
    <t>Beginning balance at Dec. 31, 2018</t>
  </si>
  <si>
    <t>Exchanges of Class B Common Stock for Class A Common Stock (shares)</t>
  </si>
  <si>
    <t>Exchanges of Class B Common Stock for Class A Common Stock</t>
  </si>
  <si>
    <t>Effect of exchange on deferred tax asset, net of liability under tax receivable agreements</t>
  </si>
  <si>
    <t>Deferred tax impact of ownership changes from exchanges and repurchases</t>
  </si>
  <si>
    <t>Vesting of restricted stock units (shares)</t>
  </si>
  <si>
    <t>Vesting of restricted stock units</t>
  </si>
  <si>
    <t>Offering Costs</t>
  </si>
  <si>
    <t>Ending balance (in shares) at Sep. 30, 2019</t>
  </si>
  <si>
    <t>Ending balance at Sep. 30, 2019</t>
  </si>
  <si>
    <t>Beginning balance (in shares) at Jun. 30, 2019</t>
  </si>
  <si>
    <t>Beginning balance at Jun. 30, 2019</t>
  </si>
  <si>
    <t>Condensed Consolidated Statements of Changes in Equity (Unaudited) (Parenthetical) - $ / shares</t>
  </si>
  <si>
    <t>Statement of Stockholders' Equity [Abstract]</t>
  </si>
  <si>
    <t>Distributions to noncontrolling unitholders (in dollars per share)</t>
  </si>
  <si>
    <t>Common stock dividend (in dollars per share)</t>
  </si>
  <si>
    <t>Condensed Consolidated Statements of Cash Flows (Unaudited) - USD ($) $ in Thousands</t>
  </si>
  <si>
    <t>Cash flows from operating activities:</t>
  </si>
  <si>
    <t>Adjustments to reconcile net income to net cash provided by operating activities:</t>
  </si>
  <si>
    <t>Interest expense on finance lease liability</t>
  </si>
  <si>
    <t>Amortization of debt issuance costs</t>
  </si>
  <si>
    <t>Inventory write-down</t>
  </si>
  <si>
    <t>Non-cash lease expense</t>
  </si>
  <si>
    <t>Share based compensation expense</t>
  </si>
  <si>
    <t>Deferred income taxes</t>
  </si>
  <si>
    <t>Changes in operating assets and liabilities:</t>
  </si>
  <si>
    <t>Accounts receivable and unbilled revenue</t>
  </si>
  <si>
    <t>Accounts receivable and unbilled revenue—related party</t>
  </si>
  <si>
    <t>Accounts payable and accrued liabilities</t>
  </si>
  <si>
    <t>Accounts payable and accrued liabilities—related party</t>
  </si>
  <si>
    <t>Payment of operating lease liability</t>
  </si>
  <si>
    <t>Net cash provided by operating activities</t>
  </si>
  <si>
    <t>Cash flows from investing activities:</t>
  </si>
  <si>
    <t>Purchases of property and equipment and construction in-progress</t>
  </si>
  <si>
    <t>Proceeds from sale of assets</t>
  </si>
  <si>
    <t>Net cash used in investing activities</t>
  </si>
  <si>
    <t>Cash flows from financing activities:</t>
  </si>
  <si>
    <t>Proceeds from issuance of common stock, net of underwriter discount</t>
  </si>
  <si>
    <t>Redemption of Liberty LLC Units from legacy owners</t>
  </si>
  <si>
    <t>Repayments of borrowings on term loan</t>
  </si>
  <si>
    <t>Repayments of borrowings on line-of-credit</t>
  </si>
  <si>
    <t>Proceeds from Liberty Oilfield Services Holdings LLC</t>
  </si>
  <si>
    <t>Payments on finance lease obligations</t>
  </si>
  <si>
    <t>Class A Common Stock dividends</t>
  </si>
  <si>
    <t>Per unit distributions to noncontrolling interest unitholders</t>
  </si>
  <si>
    <t>Tax withholding on restricted stock unit vesting</t>
  </si>
  <si>
    <t>Payment of equity offering costs</t>
  </si>
  <si>
    <t>Payments of debt issuance costs</t>
  </si>
  <si>
    <t>Net cash (used in) provided by financing activities</t>
  </si>
  <si>
    <t>Net increase in cash and cash equivalents</t>
  </si>
  <si>
    <t>Cash and cash equivalents—beginning of period</t>
  </si>
  <si>
    <t>Cash and cash equivalents—end of period</t>
  </si>
  <si>
    <t>Supplemental disclosure of cash flow information:</t>
  </si>
  <si>
    <t>Cash paid for income taxes</t>
  </si>
  <si>
    <t>Cash paid for interest</t>
  </si>
  <si>
    <t>Non-cash investing and financing activities:</t>
  </si>
  <si>
    <t>Capital expenditures included in accounts payable and accrued liabilities</t>
  </si>
  <si>
    <t>Organization and Basis of Presentation</t>
  </si>
  <si>
    <t>Organization, Consolidation and Presentation of Financial Statements [Abstract]</t>
  </si>
  <si>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The Company has no material assets other than its ownership of units in Liberty LLC (“Liberty LLC Units”). Please refer to the Company’s 2018 Annual Report (the “Annual Report”) for additional information on the Corporate Reorganization and IPO that were completed on January 17, 2018. Prior to the Corporate Reorganization, Liberty Oilfield Services Holdings LLC (“Liberty Holdings”) wholly owned Liberty Oilfield Services LLC (“LOS”) and LOS Acquisition CO I LLC (“ACQI” and, together with LOS, the “Predecessor”). Following the Corporate Reorganization, Liberty LLC wholly owns the Predecessor. Effective March 22, 2018, the assets of ACQI were contributed into LOS and ACQI was dissolved. The Company, together with its subsidiaries, is a multi-basin provider of hydraulic fracturing services, with a focus on deploying the latest technologies in the technically demanding oil and gas reservoirs in which it operates, principally in North Dakota, Colorado, Wyoming, and Texa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the annual financial statements included in the Annual Report. The accompanying unaudited condensed consolidated financial statements and related notes present the condensed consolidated financial position, results of operations, cash flows, and equity of the Company as of and for the three and nine months ended September 30, 2019 and the financial position, results of operations, cash flows, and equity of the Company as of December 31, 2018 and for the three and nine months ended September 30, 2018. The interim data includes all adjustments, consisting only of normal recurring adjustments, necessary for a fair presentation of the results for the interim period. The results of operations for the three and nine months ended September 30, 2019 are not necessarily indicative of the results of operations expected for the entire fiscal year ended December 31, 2019. All intercompany amounts have been eliminated in the presentation of the unaudited condensed consolidated financial statements of the Company. Comprehensive income is not reported due to the absence of items of other comprehensive income or loss during the periods presented. The condensed consolidated financial statements include financial data at historical cost as the contribution of assets is considered to be a reorganization of entities under common control. The condensed consolidated financial statement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densed consolidated and combined financial statements for periods prior to January 17, 2018 reflect the historical results of the Predecessor. The condensed consolidated financial statements include the amounts of the Company and all majority owned subsidiaries where the Company has the ability to exercise control. The Company’s operations are organized into a single reportable segment, which consists of hydraulic fracturing services.</t>
  </si>
  <si>
    <t>Significant Accounting Policies</t>
  </si>
  <si>
    <t>Accounting Policies [Abstract]</t>
  </si>
  <si>
    <t>Significant Accounting Policies Recently Adopted Accounting Standards Leases On January 1, 2019, the Company adopted Accounting Standards Update (“ASU”) No. 2016-02, Leases (Accounting Standard Codification (“ASC”) Topic 842), as amended by other ASUs issued since February 2016 (“ASU 2016-02” or “ASC Topi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Topic 840).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 The adoption of ASC Topic 842 resulted in the recognition of finance lease right-of-use assets, operating lease right-of-use assets, and lease liabilities for finance and operating leases. As of January 1, 2019, the adoption of the new standard resulted in the recognition of finance lease assets of $57.2 million, including $2.1 million and $2.0 million reclassified from prepaid and other current assets and other assets, respectively, and finance lease liabilities of $53.2 million. Additionally, the Company recorded operating lease assets of $64.0 million, including $1.9 million reclassified from prepaid and other current assets, and operating lease liabilities of $63.6 million, including $1.5 million reclassified from accrued interest and other liabilities as of January 1, 2019. There was no significant impact to the condensed consolidated statements of income, equity or cash flows. Refer to Note 5—Leases for additional disclosures required under ASC Topic 842. For leases entered into after January 1, 2019,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its incremental borrowing rate based on the information available at the commencement date in determining the present value of lease payments. Lease terms may include options to renew, however, the Company typically cannot determine its intent to renew a lease with reasonable certainty at inception. Revenue Recognition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 Recently Issued Accounting Standards In June 2016, the Financial Accounting Standards Board (“FASB”) issued ASU 2016-13, “Financial Instruments-Credit Losses (Topic 326): Measurement of Credit Losses on Financial Instruments,” which is effective for fiscal years and interim periods within fiscal years beginning after December 15, 2019, with a modified-retrospective approach to be used for implementation. ASU 2016-13 changes the impairment model for most financial assets and certain other instruments. Specifically, this new guidance requires using a forward looking, expected loss model for trade and other receivables, held-to-maturity debt securities, loans, and other instruments. This will replace the currently used model and may result in an earlier recognition of allowance for losses. The Company plans to adopt the standard effective January 1, 2020. Although the Company is continuing to evaluate the impact the adoption will have, the Company currently does not expect the adoption to have a material impact on its condensed consolidated financial statements. Fleet Start-up Costs The Company incurs start-up costs to commission a new fleet or district. These costs include hiring and training of personnel, and acquisition of consumable parts and tools. Start-up costs are expensed as incurred, and are reflected in general and administrative expenses in the condensed consolidated statements of income. Start-up costs for the three and nine months ended September 30, 2019 were $1.3 million and $2.7 million , respectively. The Company deployed zero and one fleet during the three and nine months ended September 30, 2019, respectively. Start-up costs for the three and nine months ended September 30, 2018 were $2.2 million and $8.8 million, respectively, related to zero and three new fleets deployed during each respective period. The total amount of start-up costs incurred for the commissioning of each new fleet depends primarily on the number and timing of hiring additional personnel to staff such fleets, and such costs may not be entirely incurred in the same period as the fleet is deployed. The terms and conditions of the Credit Facilities, defined herein, between the Company and its lenders provides for the add-back of costs or expenses incurred in connection with the acquisition, deployment, and opening of any new hydraulic fracturing fleet or district in the computation of certain financial covenants (see Note 6—Debt).</t>
  </si>
  <si>
    <t>Inventory Disclosure [Abstract]</t>
  </si>
  <si>
    <t>Inventories Inventories consist of the following: September 30, December 31, ($ in thousands) 2019 2018 Proppants $ 16,849 $ 22,038 Chemicals 8,589 10,781 Maintenance parts 61,547 27,205 $ 86,985 $ 60,024 As of September 30, 2019, the lower of cost or net realizable value analysis resulted in the Company recording a write-down to inventory carrying values of $0.6 million, included as a component in cost of services in the condensed consolidated statements of income for the three and nine months ended September 30, 2019 .</t>
  </si>
  <si>
    <t>Property and Equipment</t>
  </si>
  <si>
    <t>Property, Plant and Equipment [Abstract]</t>
  </si>
  <si>
    <t>Property and Equipment Property and equipment consist of the following: Estimated September 30, December 31, ($ in thousands) 2019 2018 Land N/A $ 5,400 $ 5,400 Field services equipment 2-7 949,419 778,423 Vehicles 4-7 60,452 59,807 Buildings and facilities 5-30 28,900 27,795 Office equipment, furniture, and software 2-7 6,442 6,200 1,050,613 877,625 Less accumulated depreciation and amortization (416,545) (307,277) 634,068 570,348 Construction in-progress N/A 4,618 56,705 $ 638,686 $ 627,053 Depreciation expense for the three months ended September 30, 2019 and 2018 was $39.3 million and $32.3 million, respectively. Depreciation expense for the nine months ended September 30, 2019 and 2018 was $112.4 million and $90.9 million, respectively.</t>
  </si>
  <si>
    <t>Leases</t>
  </si>
  <si>
    <t>Leases [Abstract]</t>
  </si>
  <si>
    <t xml:space="preserve">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and nine months ended September 30, 2019 were as follows: September 30, 2019 ($ in thousands) Three Months Ended Nine Months Ended Finance lease cost: Amortization of right-of-use assets $ 2,625 $ 7,602 Interest on lease liabilities 665 2,015 Operating lease cost 5,167 15,431 Variable lease cost 746 2,353 Total lease cost $ 9,203 $ 27,401 Rent expense recorded for the three and nine months ended September 30, 2018 was $11.7 million and $29.0 million, respectively. Supplemental cash flow and other information related to leases for the three and nine months ended September 30, 2019 were as follows: September 30, 2019 ($ in thousands) Three Months Ended Nine Months Ended Cash paid for amounts included in measurement of liabilities: Operating leases $ 5,025 $ 15,575 Finance leases 3,710 10,504 Right-of-use assets obtained in exchange for new lease liabilities: Operating leases 446 70,501 Finance leases 1,194 65,333 Lease terms and discount rates as of September 30, 2019 were as follows: September 30, 2019 Weighted-average remaining lease term: Operating leases 6.4 years Finance leases 1.6 years Weighted-average discount rate: Operating leases 5.4 % Finance leases 5.2 % Future minimum lease commitments as of September 30, 2019 are as follows: ($ in thousands) Finance Operating Remainder of 2019 $ 3,679 $ 4,868 2020 27,019 18,509 2021 20,626 13,664 2022 4,135 7,223 2023 — 4,345 Thereafter — 19,664 Total lease payments 55,459 68,273 Less imputed interest (3,273) (11,398) Total $ 52,186 $ 56,875 The Company’s vehicle leases typically include a residual value guarantee. For the Company’s vehicle leases classified as operating leases, the total residual value guaranteed as of September 30, 2019 is $3.0 million ; the payment is not probable and therefore has not been included in the measurement of the lease liability and right-of-use asset. For vehicle leases that are classified as financing leases, the Company includes the residual value guarantee in the financing lease liability. At December 31, 2018, future minimum lease payments under operating leases were as follows: ($ in thousands) Years Ending December 31, 2019 $ 42,717 2020 48,685 2021 32,390 2022 6,093 2023 4,303 Thereafter 19,742 $ 153,930 </t>
  </si>
  <si>
    <t>Debt</t>
  </si>
  <si>
    <t>Debt Disclosure [Abstract]</t>
  </si>
  <si>
    <t xml:space="preserve">Debt Debt consists of the following: September 30, December 31, ($ in thousands) 2019 2018 Term Loan outstanding $ 110,403 $ 111,715 Deferred financing costs and original issue discount (4,165) (5,191) Total debt, net of deferred financing costs and original issue discount $ 106,238 $ 106,524 Current portion of long-term debt, net of discount $ 401 $ 385 Long-term debt, net of discount and current portion 105,837 106,139 $ 106,238 $ 106,524 The Company has two credit agreements in effect for a revolving line of credit up to $250.0 million (the “ABL Facility”) and a $175.0 million term loan (the “Term Loan Facility”, and together with the ABL Facility the “Credit Facilities”). Following is a description of the ABL Facility and the Term Loan Facility. ABL Facility Under the terms of the ABL Facility, up to $250.0 million may be borrowed, subject to certain borrowing base limitations based on a percentage of eligible accounts receivable and inventory. As of September 30, 2019, the borrowing base was calculated to be $204.1 million, and the Company had no borrowings outstanding, except for a letter of credit in the amount of $0.3 million, with $203.8 million o f remaining availability. The unused commitment fee is 0.375% to 0.5% of average monthly unused commitment. The ABL Facility matures on the earlier of (i) September 19, 2022 and (ii) to the extent the debt under the Term Loan Facility remains outstanding, 90 days prior to the final maturity of the Term Loan Facility, which matures on September 19, 2022. Term Loan Facility The Term Loan Facility provides for a $175.0 million term loan, of which $110.4 million remained outstanding as of September 30, 2019. The rate on borrowing was 9.7% as of September 30, 2019. The Company is required to make quarterly principal payments of 1% per annum of the initial principal balance, commencing on December 31, 2017, with final payment due at maturity on September 19, 2022.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as defined, commencing with the year ending December 31, 2018). The Credit Facilities are not subject to financial covenants unless liquidity, as defined in the respective credit agreements, drops below a specified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period if the Company’s liquidity, as defined, is less than $25.0 million for at least five consecutive business days. The Company was in compliance with these covenants as of September 30, 2019. Maturities of debt are as follows: ($ in thousands) Remainder of 2019 $ 438 2020 1,750 2021 1,750 2022 106,465 2023 — $ 110,403 </t>
  </si>
  <si>
    <t>Fair Value Measurements and Financial Instruments</t>
  </si>
  <si>
    <t>Fair Value Disclosures [Abstract]</t>
  </si>
  <si>
    <t>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nine months ended September 30, 2019 and 2018.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condensed consolidated balance sheets approximated or equaled their fair values at September 30, 2019 and December 31, 2018. • The carrying values of cash and cash equivalents, accounts receivable and accounts payable (including accrued liabilities) approximated fair value at September 30, 2019 and December 31, 2018, due to their short-term nature. • The carrying value of amounts outstanding under long-term debt agreements with variable rates approximated fair value at September 30, 2019 and December 31, 2018, as the effective interest rates approximated market rates. Nonrecurring Measurements Certain assets are measured at fair value on a nonrecurring basis. These assets are not measured at fair value on an ongoing basis but are subject to fair value adjustments in certain circumstances. These assets consist of notes receivable—related party from the Affiliate, as described in Note 12—Related Party Transactions. The note was initially recorded for the trade receivables, created in the normal course of business, due from the Affiliate as of the Agreement Date, as defined in Note 12—Related Party Transactions. There were no identified events or changes in circumstances that had a significant adverse effect on the fair value of the notes receivable. These notes are classified as Level 3 in the fair value hierarchy as the inputs to the determination of fair value are based upon unobservable inputs. As of September 30, 2019 and December 31, 2018, notes receivable—related party from the Affiliate totaled $13.3 million and $0, respectively.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September 30, 2019 and December 31, 2018, the Company had cash equivalents, measured at fair value, of $118.5 million and $0,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financial statements. There were no such measurements required as of September 30, 2019 and December 31, 2018. Credit Risk The Company’s financial instruments exposed to concentrations of credit risk consist primarily of cash and cash equivalents and trade receivables. The Company’s cash and cash equivalent balances on deposit with financial institutions total $140.0 million and $103.3 million as of September 30, 2019 and December 31, 2018, respectively, which exceeded FDIC insured limits. The Company regularly monitors these institutions’ financial condition. The majority of the Company’s customers have payment terms of 45 days or less. As of September 30, 2019 and December 31, 2018, customer A accounted f or 15% a nd customers A and B accounted for 28% of total accounts receivable and unbilled revenue, respectively. The Company mitigates the associated credit risk by performing credit evaluations and monitoring the payment patterns of its customers. During the three months ended September 30, 2019, no customers accounted for more than 10% o f total revenue, and during the three months ended September 30, 2018, customer B accounted for 12% of total revenue. During the nine months ended September 30, 2019 and 2018, no customers accounted for more t han 10% a nd customer C accounted for 13% of total revenue, respectively. As of September 30, 2019 and December 31, 2018, the Company had no provision for doubtful accounts.</t>
  </si>
  <si>
    <t>Equity</t>
  </si>
  <si>
    <t>Equity [Abstract]</t>
  </si>
  <si>
    <t>Equity Preferred Stock As of September 30, 2019, the Company had 10,000 shares of preferred stock authorized, par value $0.01, with none issued and outstanding. If issued, each class or series of preferred stock will cover the number of shares and will have the powers, preferences, rights, qualifications, limitations, and restrictions determined by the Company ’ s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Class A Common Stock The Company had a total o f 75,868,419 shares of Class A Common Stock outstanding as of September 30, 2019, which includes 536,410 shares of unvested restricted stock. Holders of Class A Common Stock are entitled to one vote per share on all matters to be voted upon by the stockholders and are entitled to ratably receive dividends when and if declared by the Company’s board of directors. Class B Common Stock The Company had a total of 36,655,925 s hares of Class B Common Stock outstanding as of September 30, 2019. Holders of the Class B Common Stock are entitled to one vote per share on all matters to be voted upon by stockholders. Holders of Class A Common Stock and Class B Common Stock vote together as a single class on all matters presented to the Company’s stockholders for their vote or approval, except with respect to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Restricted Stock Awards Restricted stock awards are awards of Class A Common Stock that are subject to restrictions on transfer and to a risk of forfeitures if the award recipient is no longer an employee or director of the Company for any reason prior to the lapse of the restrictions. The following table summarizes the Company’s unvested restricted stock activity for the nine months ended September 30, 2019: Number of Shares Grant Date Fair Value per Share (1) Outstanding at December 31, 2018 634,653 $ — Vested (98,243) — Forfeited — — Outstanding at September 30, 2019 536,410 $ — (1) Prior to the IPO and Corporate Reorganization, Liberty Holdings issued Class B units of Liberty Holdings (“Legacy Units”). The Legacy Units were determined to have a de minimis grant-date fair value based on their assigned benchmark values. In connection with the Corporate Reorganization, the unvested Legacy Units were exchanged for 1,258,514 shares of restricted stock with the same terms and requisite vesting conditions. The shares of restricted stock retain the grant date fair value of the Legacy Units. Restricted Stock Units Restricted stock units (“RSUs”) granted pursuant to the Long Term Incentive Plan (“LTIP”), if they vest, will be settled in shares of the Company’s Class A Common Stock. RSUs were granted with vesting terms up to five Number of Units Weighted Average Grant Date Fair Value per Unit Non-vested as of December 31, 2018 1,193,683 $ 19.24 Granted 881,547 15.09 Vested (327,799) 19.97 Forfeited (24,025) 17.99 Outstanding at September 30, 2019 1,723,406 $ 17.00 Performance Restricted Stock Units Performance restricted stock units (“PSUs”) granted pursuant to the LTIP, if they vest, will be settled in shares of the Company’s Class A Common Stock. PSUs were granted with a three ’ results over the three year period from January 1, 2019 through December 31, 2021.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nine months ended September 30, 2019 were as follows: Number of Units Weighted Average Grant Date Fair Value per Unit Non-vested as of December 31, 2018 — $ — Granted 356,908 14.93 Vested — — Forfeited — — Outstanding at September 30, 2019 356,908 $ 14.93 Stock-based compensation is included in cost of services and general and administrative expenses in the Company’s condensed consolidated statements of income. The Company recognized stock based compensation expense of $3.5 million and $10.0 million for the three and nine months ended September 30, 2019, respectively. The Company recognized stock based compensation expense of $1.9 million and $3.1 million in the three and nine months ended September 30, 2018, respectively. There was approximately $25.7 million of unrecognized compensation expense relating to outstanding RSUs and PSUs as of September 30, 2019. The unrecognized compensation expense will be recognized on a straight-line basis over the weighted average remaining vesting period of 2.0 years. Dividends The Company paid quarterly cash dividends of $0.05 per share of Class A Common Stock on March 20, June 20, and September 20, 2019 to stockholders of record as of March 6, June 6, and September 6, 2019, respectively. During the nine months ended September 30, 2019 Liberty LLC paid distributions of $16.8 million , or $0.05 per Liberty LLC Unit, to all holders of Liberty LLC Units as of the dates above, $10.6 million of which was paid to the Company. The Company used the proceeds of the distributions to pay the dividends to all holders of shares of Class A Common Stock as of March 6, June 6, and September 6, 2019, which totaled $10.6 million . Additionally, the Company accrued $0.4 million of dividends payable related to restricted shares and RSUs to be paid upon vesting. Dividends related to forfeited restricted shares and RSUs will be forfeited. Share Repurchase Program On September 10, 2018 the Company’s board of directors authorized a share repurchase plan to repurchase up to $100.0 million of the Company’s Class A Common Stock through September 30, 2019. On January 22, 2019, the Company’s board of directors authorized an additional $100.0 million under the share repurchase plan through January 31, 2021. During the nine months ended September 30, 2019, Liberty LLC purchased and retired 1,303,003 Liberty LLC Units from the Company for $18.4 million , and the Company repurchased and retired 1,303,003 shares of Class A Common Stock for $18.4 million , or $14.66 average price per share. The repurchase in January completed the share repurchase amount authorized on September 10, 2018. Of the total amount of Class A Common Stock repurchased, 117,647 shares were repurchased or returned from R/C Energy IV Direct Partnership, L.P., R/C IV Liberty Holdings, L.P., and Riverstone/Carlyle Energy Partners IV, L.P. (“R/C” and collectively, the “Riverstone Sellers”). For further details of this related party transaction, see Note 12—Related Party Transactions. As of September 30, 2019, $98.7 million remains authorized for future repurchases of Class A Common Stock under the share repurchase program.</t>
  </si>
  <si>
    <t>Net Income per Share</t>
  </si>
  <si>
    <t>Earnings Per Share [Abstract]</t>
  </si>
  <si>
    <t xml:space="preserve">Net Income per Share Basic net income per share measures the performance of an entity over the reporting period. Diluted net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The following table reflects the allocation of net income to common stockholders and net income per share computations for the periods indicated based on a weighted average number of common stock outstanding for periods subsequent to the Corporate Reorganization on January 17, 2018: Three Months Ended Nine Months Ended (In thousands) September 30, 2019 September 30, 2018 September 30, 2019 September 30, 2018 Basic Net Income Per Share Numerator: Net income attributable to Liberty Oilfield Services Inc. stockholders $ 10,998 $ 34,093 $ 51,151 $ 107,364 Denominator: Basic weighted average common shares outstanding 74,173 68,548 70,026 68,823 Basic net income per share attributable to Liberty Oilfield Services Inc. stockholders $ 0.15 $ 0.50 $ 0.73 $ 1.56 Diluted Net Income Per Share Numerator: Net income attributable to Liberty Oilfield Services Inc. stockholders $ 10,998 $ 34,093 $ 51,151 $ 107,364 Effect of exchange of the shares of Class B Common Stock for shares of Class A Common Stock 5,435 23,755 26,776 74,242 Diluted net income attributable to Liberty Oilfield Services Inc. stockholders $ 16,433 $ 57,848 $ 77,927 $ 181,606 Denominator: Basic weighted average shares outstanding 74,173 68,548 70,026 68,823 Effect of dilutive securities: Restricted stock 545 933 567 972 Restricted stock units 1,690 782 1,757 424 Class B Common Stock 36,656 48,207 36,656 48,207 Diluted weighted average shares outstanding 113,064 118,470 109,006 118,426 Diluted net income per share attributable to Liberty Oilfield Services Inc. stockholders $ 0.15 $ 0.49 $ 0.71 $ 1.53 </t>
  </si>
  <si>
    <t>Income Taxes</t>
  </si>
  <si>
    <t>Income Tax Disclosure [Abstract]</t>
  </si>
  <si>
    <t>Income Taxes The Company is a corporation and is subject to U.S. federal, state, and local income tax on its share of Liberty LLC’s taxable income. The effective combined U.S. federal and state income tax rate applicable to the Company for the nine months ended September 30, 2019 was 15.5% , compared to 14.4% for the period ended September 30, 2018 commencing on January 17, 2018, the date of the Corporate Reorganization. The Company’s effective tax rate is significantly less than the statutory federal tax rate of 21.0% primarily because no taxes are payable by the Company for the noncontrolling interest’s share of Liberty LLC’s pass-through results for federal, state, and local income tax reporting. The Company’s effective tax rate is lower for the period ended September 30, 2018, the shortened taxable period, as the Company was a pass-through entity prior to the IPO. The Company recognized income tax expense of $4.0 million and $17.1 million during the three and nine months ended September 30, 2019, respectively, compared to $12.2 million during the three months ended September 30, 2018, and $36.2 million for the peri od commencing on January 17, 2018, the date of the Corporate Reorganization, through September 30, 2018. Tax Receivable Agreements In connection with the IPO, on January 17, 2018, the Company entered into two Tax Receivable Agreements (the “TRAs”) with R/C Energy IV Direct Partnership, L.P. and the then existing owners that continued to own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During the nine months ended September 30, 2019, redemptions of Liberty LLC Units and shares of Class B Common Stock resulted in an increase of $25.3 million in amounts payable under the TRAs, and a net increase of $29.8 million in deferred tax assets, all of which were recorded through equity. At September 30, 2019, the Company ’ s liability under the TRA was $42.1 million , a portion of which is presented as a component of current liabilities of $1.8 million, a nd a portion of which is presented as a component of long-term liabilities of $40.3 million, a nd the related deferred tax assets totaled $49.6 million . In addition to the TRAs related impact described above, the Company has also recorded deferred tax assets and liabilities based on the differences between the book value of the Company’s investment in Liberty LLC for financial reporting purposes and those amounts applicable for income tax purposes. During the three months ended September 30, 2019, a deferred tax liability of $7.1 million was recorded through equity, primarily as a result of the exchanges that occurred during the quarter.</t>
  </si>
  <si>
    <t>Defined Contribution Plan</t>
  </si>
  <si>
    <t>Retirement Benefits [Abstract]</t>
  </si>
  <si>
    <t>Defined Contribution Plan The Company sponsors a 401(k) defined contribution retirement plan covering eligible employees. The Company makes matching contributions at a rate of $1.00 for each $1.00 of employee contribution, subject to a cap of 6% of the employee’s salary. Contributions made by the Company w ere $11.9 million and $10.3 million for the nine months ended September 30, 2019 and 2018, respectively, and $3.9 million and $3.6 million f</t>
  </si>
  <si>
    <t>Related Party Transactions</t>
  </si>
  <si>
    <t>Related Party Transactions [Abstract]</t>
  </si>
  <si>
    <t>Related Party Transactions Prior to the Corporate Reorganization, one of the members of Liberty Holdings contributed a portion of its member interest in Liberty Holdings to R/C IV Non-U.S. LOS Corp (“R/C IV”). Subsequently, in conjunction with the Corporate Reorganization, R/C IV was contributed to Liberty LLC. R/C IV had net operating loss carryforwards for federal and state income tax purposes which resulted in the recognition of a $2.9 million payable pursuant to the TRAs. During July 2019, R/C IV Liberty Holdings, L.P. exercised its redemption right and redeemed 5,588,821 shares of Class B Common Stock resulting in an increase in tax basis, as described in Note—10 Income Taxes - Tax Receivable Agreements , and recognition of $17.1 million in amounts payable under the TRAs. As of September 30, 2019 and December 31, 2018, the Company ’ s current liabilities under the TRAs payable to R/C IV Liberty Holdings, L.P. and R/C IV Non-US were $1.3 million and $0, respectively, included in accrued interest and other and non-current liabilities were $18.6 million and $2.9 million, respectively, in payable pursuant to tax receivable agreements in the accompanying condensed consolidated balance sheets. During January 2019, the Company repurchased 117,647 shares of Class A Common Stock from the Riverstone Sellers, at a weighted average purchase price of $17.00 per share, pursuant to the share repurchase program (see Note 8—Equity - Share Repurchase Program ). In connection with the Corporate Reorganization, the Company engaged in transactions with affiliates including entering into the TRAs with affiliates (see Note 10—Income Taxes). Also in conjunction with the Corporate Reorganization, Liberty Holdings contributed $2.1 million of assets to Liberty LLC and Redeemable Common Units in the amount of $42.6 million were settled. In September 2011, Liberty Resources LLC, an oil and gas exploration and production company, and its successor entity (collectively, the “Affiliate”) and LOS, companies with common ownership and management, entered into a services agreement (the “Services Agreement”) whereby the Affiliate was to provide certain administrative support functions to LOS and a master service agreement whereby LOS provides hydraulic fracturing services to the Affiliate at market service rates. The Services Agreement was terminated during June 2018. The amounts of the Company’s revenue related to hydraulic fracturing services provided to the Affiliate for the three months ended September 30, 2019 and 2018 w as $7.1 million and $6.3 million, respectively, and $18.3 million and $10.3 million for the nine months ended September 30, 2019 and 2018, respectively. As of September 30, 2019 and December 31, 2018, $7.1 million and $15.1 million, respectively, of the Company’s accounts receivable was with the Affiliate. The Company had no unbilled revenue with the Affiliate as of September 30, 2019 and December 31, 2018. On June 24, 2019 (the “Agreement Date”), the Company entered into an agreement with the Affiliate to amend payment terms for outstanding invoices due as of the Agreement Date to be due on July 31, 2020. On September 30, 2019, the agreement was amended to extend the due date for remaining amounts outstanding to October 31, 2020. Amounts outstanding from the Affiliate as of the Agreement Date were $15.6 million. As of September 30, 2019, amounts outstanding under the amended payment terms from the Affiliate ar e $13.3 million, $2.2 million of which is presented in Accounts and notes receivable—related party and the remaining $11.1 million is presented as a Note receivable—related party, less current portion in the accompanying condensed consolidated balance sheet. The balance outstanding is subject to interest at 13% annual percent yield, retroactively applied to the respective invoice date. During the three and nine months ended September 30, 2019, interest income from the Affiliate wa s $0.5 million and $1.2 million , respectively, and accrued interest as of September 30, 2019 was $0 . Receivables earned for services performed after the Agreement Date continue to be subject to normal 30-day payment terms, provided that any amount unpaid after 60 days will be subject to 13% interest. Liberty Holdings entered into an advisory agreement dated December 30, 2011 with R/C, in which R/C agreed to provide certain administrative advisory services to Liberty Holdings. The Company incurre d no serv ice fees during the three and nine months ended September 30, 2019 and 2018, and fees accrued as of September 30, 2019 and December 31, 2018 wer e $0 and $2.3 million, respectively. The advisory services agreement was terminated pursuant to an agreement effective as of January 11, 2018. On January 11, 2018, Liberty Holdings, R/C, and other parties entered into a Master Reorganization Agreement that, among other things, crystallized the “waterfall” provisions of Article VI of the Third Amended and Restated Limited Liability Agreement of Liberty Holdings, dated October 11, 2016 (the “Holdings LLC Agreement”) in connection with the IPO. As part of this crystallization, R/C and affiliated entities (collectively, the “R/C Affiliates”) received shares of Class A Common Stock, including 117,647 shares of Class A Common Stock (such 117,647 shares referred to as the “Issued Shares”) to compensate R/C Affiliates for certain accrued preferred returns but which would not have been issued had the $2.0 million in fees owed under the advisory agreement been paid in cash. Had this fee been paid in cash on or prior to January 11, 2018, R/C and Liberty Holdings acknowledge that R/C Affiliates would not have received the Issued Shares in the crystallization pursuant to the provisions of the Holdings LLC Agreement. Subsequently, during the fourth quarter of 2018, R/C asserted that certain provisions of the termination of services agreement provided for R/C to receive $2.0 million in cash as payment of those accrued fees. To resolve this matter, the Company agreed to pay R/C Affiliates $2.0 million in cash in exchange for the purchase, at the IPO price, or return of the Issued Shares and $0.3 million for interest and the settlement of the matter. Accordingly, $2.3 million was recorded as accrued liabilities—related party in the accompanying condensed consolidated balance sheet as of December 31, 2018 and subsequently paid in January 2019. The purchased and returned shares of Class A Common Stock were canceled and retired, and the Company does not expect to incur future expense related to the advisory agreement or termination thereof. During 2016, Liberty Holdings entered into a future commitment to invest and become a noncontrolling minority member in Proppant Express Investments, LLC, the owner of Proppant Express Solutions, LLC (“PropX”), a provider of proppant logistics equipment. LOS was party to a services agreement (the “PropX Services Agreement”) whereby LOS was to provide certain administrative support functions to PropX, and LOS is to purchase and lease proppant logistics equipment from PropX. The PropX Services Agreement was terminated on May 29, 2018, however the Company continues to purchase and lease equipment from PropX. For the three months ended September 30, 2019 and 2018, the Company purchased proppant logistics equipment of $0 and $0.7 million, respectively, and leased proppant logistics equipment for $2.4 million and $0.7 million, respectively. During the nine months ended September 30, 2019 and 2018, the Company purchased proppant logistics equipment of $0 and $2.8 million, respectively, and incurred lease expenses of $7.3 million and $3.4 million, respectively. During the three months ended March 31, 2018, in exchange for a 5% discount, the Company made a prepayment to PropX for rented equipment in the amount of $5.4 million, all of which was recognized in the year ended December 31, 2018. The Company made an additional $4.2 million prepayment, in exchange for a 5% discount, during the three months ended March 31, 2019, all of which was recognized in the six months ended June 30, 2019. Receivables from PropX as of September 30, 2019 and December 31, 2018 were $0. P ayables to PropX as of September 30, 2019 and December 31, 2018 wer e $0.9 million a nd $0.2 million, respectively.</t>
  </si>
  <si>
    <t>Commitments and Contingencies</t>
  </si>
  <si>
    <t>Commitments and Contingencies Disclosure [Abstract]</t>
  </si>
  <si>
    <t>Commitments &amp; Contingencies Purchase Commitments (tons and gallons are not in thousands) The Company enters into purchase and supply agreements to secure supply and pricing of proppants and chemicals. As of September 30, 2019 and December 31, 2018, the agreements commit the Company to purchas e 8,171,950 a nd 11,266,000 tons, respectively, of proppant through December 31, 2021. Amounts above also include commitments to pay for transport fees on minimum amounts of proppants or railcars. Certain proppant supply agreements contain a clause whereby in the event that the Company fails to purchase minimum volumes, as defined in the agreement, during a specific time period, a shortfall fee may apply. The Company accrued$0.5 million of sh ortfall fees as of September 30, 2019. As of September 30, 2019 and December 31, 2018, the Company had commitments to purchase 11,782,500 and 18,852,000 gallons, respectively, of chemicals through December 31, 2020. Future proppant, including rail car transport, and chemical commitments are as follows: ($ in thousands) Remainder of 2019 $ 89,353 2020 282,100 2021 125,209 2022 16,031 2023 12,598 Thereafter 6,405 $ 531,696 Litigation The Company is subject to legal proceedings, claims, and litigation arising in the ordinary course of business. While the outcome of these matters is currently undeterminable, the Company does not expect that the ultimate costs to resolve these matters will have a material adverse effect on its condensed consolidated financial position or results of operations.</t>
  </si>
  <si>
    <t>Selected Quarterly Financial Data (unaudited)</t>
  </si>
  <si>
    <t>Quarterly Financial Information Disclosure [Abstract]</t>
  </si>
  <si>
    <t xml:space="preserve">Selected Quarterly Financial Data The following tables summarizes consolidated changes in equity for the three months ended September 30, 2019 and 2018: Shares of Class A Common Stock Shares of Class B Common Stock Class A Common Stock, Par Value Class B Common Stock, Par Value Additional Paid in Capital Retained Earnings Total Stockholders ’ equity Noncontrolling Interest Total Equity Balance—June 30, 2019 68,962 43,570 $ 690 $ 436 $ 318,099 $ 152,322 $ 471,547 $ 320,899 $ 792,446 Other distributions and advance payments to noncontrolling interest unitholders — — — — — — — (557) (557) Exchanges of Class B Common Stock for Class A Common Stock 6,914 (6,914) 69 (69) 52,652 — 52,652 (52,652) — Offering Costs — — — — (1,001) — (1,001) (498) (1,499) Effect of exchange on deferred tax asset, net of liability under tax receivable agreements — — — — 3,570 — 3,570 — 3,570 Deferred tax impact of ownership changes from exchanges and repurchases — — — — (7,148) — (7,148) — (7,148) $0.05/unit distributions to noncontrolling unitholders — — — — — — — (1,857) (1,857) $0.05/share of Class A Common Stock dividend — — — — — (3,871) (3,871) — (3,871) Restricted stock and RSU forfeitures (8) — — — (22) (1) (23) 22 (1) Stock based compensation expense — — — — 2,351 — 2,351 1,191 3,542 RSU Vesting — — — — 1 — 1 (1) — Net income — — — — — 10,998 10,998 7,842 18,840 Balance—September 30, 2019 75,868 36,656 $ 759 $ 367 $ 368,502 $ 159,448 $ 529,076 $ 274,389 $ 803,465 Shares of Class A Common Stock Shares of Class B Common Stock Class A Common Stock, Par Value Class B Common Stock, Par Value Additional Paid in Capital Retained Earnings Total Stockholders ’ equity Noncontrolling Interest Total Equity Balance—June 30, 2018 69,958 48,207 $ 700 $ 482 $ 349,488 $ 73,270 $ 423,940 $ 315,556 $ 739,496 Other distributions and advance payments to noncontrolling interest unitholders — — — — — — — (4,318) (4,318) $0.05/unit distributions to noncontrolling interest unitholders — — — — — — — (2,410) (2,410) $0.05/share of Class A Common Stock dividend — — — — — (3,544) (3,544) — (3,544) Stock based compensation expense — — — — 1,926 — 1,926 — 1,926 Restricted stock forfeited (4) — (1) — — — (1) — (1) Share repurchases (2,844) — (28) — (39,642) — (39,670) (14,252) (53,922) Net income — — — — — 34,094 34,094 32,275 66,369 Balance—September 30, 2018 67,110 48,207 $ 671 $ 482 $ 311,772 $ 103,820 $ 416,745 $ 326,851 $ 743,596 </t>
  </si>
  <si>
    <t>Subsequent Event</t>
  </si>
  <si>
    <t>Subsequent Events [Abstract]</t>
  </si>
  <si>
    <t>Subsequent Events</t>
  </si>
  <si>
    <t>Subsequent EventsOn October 22, 2019, the Company’s board of directors approved a quarterly dividend of $0.05 per share of Class A Common Stock, and a distribution of $0.05 per Liberty LLC Unit, to be paid on December 20, 2019 to holders of record as of December 6, 2019. The Company will use the proceeds from the Liberty LLC distribution to pay the dividend.</t>
  </si>
  <si>
    <t>Significant Accounting Policies (Policies)</t>
  </si>
  <si>
    <t>Basis of Presentation</t>
  </si>
  <si>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the annual financial statements included in the Annual Report. The accompanying unaudited condensed consolidated financial statements and related notes present the condensed consolidated financial position, results of operations, cash flows, and equity of the Company as of and for the three and nine months ended September 30, 2019 and the financial position, results of operations, cash flows, and equity of the Company as of December 31, 2018 and for the three and nine months ended September 30, 2018. The interim data includes all adjustments, consisting only of normal recurring adjustments, necessary for a fair presentation of the results for the interim period. The results of operations for the three and nine months ended September 30, 2019 are not necessarily indicative of the results of operations expected for the entire fiscal year ended December 31, 2019.</t>
  </si>
  <si>
    <t>Leases On January 1, 2019, the Company adopted Accounting Standards Update (“ASU”) No. 2016-02, Leases (Accounting Standard Codification (“ASC”) Topic 842), as amended by other ASUs issued since February 2016 (“ASU 2016-02” or “ASC Topi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Topic 840).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 The adoption of ASC Topic 842 resulted in the recognition of finance lease right-of-use assets, operating lease right-of-use assets, and lease liabilities for finance and operating leases. As of January 1, 2019, the adoption of the new standard resulted in the recognition of finance lease assets of $57.2 million, including $2.1 million and $2.0 million reclassified from prepaid and other current assets and other assets, respectively, and finance lease liabilities of $53.2 million. Additionally, the Company recorded operating lease assets of $64.0 million, including $1.9 million reclassified from prepaid and other current assets, and operating lease liabilities of $63.6 million, including $1.5 million reclassified from accrued interest and other liabilities as of January 1, 2019. There was no significant impact to the condensed consolidated statements of income, equity or cash flows. Refer to Note 5—Leases for additional disclosures required under ASC Topic 842. For leases entered into after January 1, 2019,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its incremental borrowing rate based on the information available at the commencement date in determining the present value of lease payments. Lease terms may include options to renew, however, the Company typically cannot determine its intent to renew a lease with reasonable certainty at inception.</t>
  </si>
  <si>
    <t>Revenue Recognition</t>
  </si>
  <si>
    <t>Revenue Recognition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t>
  </si>
  <si>
    <t>Recently Issued Accounting Standards</t>
  </si>
  <si>
    <t>Recently Issued Accounting StandardsIn June 2016, the Financial Accounting Standards Board (“FASB”) issued ASU 2016-13, “Financial Instruments-Credit Losses (Topic 326): Measurement of Credit Losses on Financial Instruments,” which is effective for fiscal years and interim periods within fiscal years beginning after December 15, 2019, with a modified-retrospective approach to be used for implementation. ASU 2016-13 changes the impairment model for most financial assets and certain other instruments. Specifically, this new guidance requires using a forward looking, expected loss model for trade and other receivables, held-to-maturity debt securities, loans, and other instruments. This will replace the currently used model and may result in an earlier recognition of allowance for losses. The Company plans to adopt the standard effective January 1, 2020. Although the Company is continuing to evaluate the impact the adoption will have, the Company currently does not expect the adoption to have a material impact on its condensed consolidated financial statements.</t>
  </si>
  <si>
    <t>Fleet Start-up Costs</t>
  </si>
  <si>
    <t>Fleet Start-up Costs The Company incurs start-up costs to commission a new fleet or district. These costs include hiring and training of personnel, and acquisition of consumable parts and tools. Start-up costs are expensed as incurred, and are reflected in general and administrative expenses in the condensed consolidated statements of income. Start-up costs for the three and nine months ended September 30, 2019 were $1.3 million and $2.7 million , respectively. The Company deployed zero and one fleet during the three and nine months ended September 30, 2019, respectively. Start-up costs for the three and nine months ended September 30, 2018 were $2.2 million and $8.8 million, respectively, related to zero and three new fleets deployed during each respective period. The total amount of start-up costs incurred for the commissioning of each new fleet depends primarily on the number and timing of hiring additional personnel to staff such fleets, and such costs may not be entirely incurred in the same period as the fleet is deployed.</t>
  </si>
  <si>
    <t>Inventories (Tables)</t>
  </si>
  <si>
    <t>Schedule of Inventories</t>
  </si>
  <si>
    <t xml:space="preserve">Inventories consist of the following: September 30, December 31, ($ in thousands) 2019 2018 Proppants $ 16,849 $ 22,038 Chemicals 8,589 10,781 Maintenance parts 61,547 27,205 $ 86,985 $ 60,024 </t>
  </si>
  <si>
    <t>Property and Equipment (Tables)</t>
  </si>
  <si>
    <t xml:space="preserve">Property and equipment consist of the following: Estimated September 30, December 31, ($ in thousands) 2019 2018 Land N/A $ 5,400 $ 5,400 Field services equipment 2-7 949,419 778,423 Vehicles 4-7 60,452 59,807 Buildings and facilities 5-30 28,900 27,795 Office equipment, furniture, and software 2-7 6,442 6,200 1,050,613 877,625 Less accumulated depreciation and amortization (416,545) (307,277) 634,068 570,348 Construction in-progress N/A 4,618 56,705 $ 638,686 $ 627,053 </t>
  </si>
  <si>
    <t>Leases (Tables)</t>
  </si>
  <si>
    <t>Lease, Cost</t>
  </si>
  <si>
    <t xml:space="preserve">The components of lease expense for the three and nine months ended September 30, 2019 were as follows: September 30, 2019 ($ in thousands) Three Months Ended Nine Months Ended Finance lease cost: Amortization of right-of-use assets $ 2,625 $ 7,602 Interest on lease liabilities 665 2,015 Operating lease cost 5,167 15,431 Variable lease cost 746 2,353 Total lease cost $ 9,203 $ 27,401 </t>
  </si>
  <si>
    <t>Lessee, Supplemental Cash Flow Information</t>
  </si>
  <si>
    <t xml:space="preserve">Supplemental cash flow and other information related to leases for the three and nine months ended September 30, 2019 were as follows: September 30, 2019 ($ in thousands) Three Months Ended Nine Months Ended Cash paid for amounts included in measurement of liabilities: Operating leases $ 5,025 $ 15,575 Finance leases 3,710 10,504 Right-of-use assets obtained in exchange for new lease liabilities: Operating leases 446 70,501 Finance leases 1,194 65,333 </t>
  </si>
  <si>
    <t>Lease Term And Discount Rate, Lessee</t>
  </si>
  <si>
    <t>Lease terms and discount rates as of September 30, 2019 were as follows: September 30, 2019 Weighted-average remaining lease term: Operating leases 6.4 years Finance leases 1.6 years Weighted-average discount rate: Operating leases 5.4 % Finance leases 5.2 %</t>
  </si>
  <si>
    <t>Lessee, Operating Lease, Liability, Maturity</t>
  </si>
  <si>
    <t xml:space="preserve">Future minimum lease commitments as of September 30, 2019 are as follows: ($ in thousands) Finance Operating Remainder of 2019 $ 3,679 $ 4,868 2020 27,019 18,509 2021 20,626 13,664 2022 4,135 7,223 2023 — 4,345 Thereafter — 19,664 Total lease payments 55,459 68,273 Less imputed interest (3,273) (11,398) Total $ 52,186 $ 56,875 </t>
  </si>
  <si>
    <t>Finance Lease, Liability, Maturity</t>
  </si>
  <si>
    <t xml:space="preserve">($ in thousands) Finance Operating Remainder of 2019 $ 3,679 $ 4,868 2020 27,019 18,509 2021 20,626 13,664 2022 4,135 7,223 2023 — 4,345 Thereafter — 19,664 Total lease payments 55,459 68,273 Less imputed interest (3,273) (11,398) Total $ 52,186 $ 56,875 </t>
  </si>
  <si>
    <t>Schedule of Future Minimum Rental Payments for Operating Leases</t>
  </si>
  <si>
    <t xml:space="preserve">At December 31, 2018, future minimum lease payments under operating leases were as follows: ($ in thousands) Years Ending December 31, 2019 $ 42,717 2020 48,685 2021 32,390 2022 6,093 2023 4,303 Thereafter 19,742 $ 153,930 </t>
  </si>
  <si>
    <t>Debt (Tables)</t>
  </si>
  <si>
    <t>Schedule of Debt</t>
  </si>
  <si>
    <t xml:space="preserve">Debt consists of the following: September 30, December 31, ($ in thousands) 2019 2018 Term Loan outstanding $ 110,403 $ 111,715 Deferred financing costs and original issue discount (4,165) (5,191) Total debt, net of deferred financing costs and original issue discount $ 106,238 $ 106,524 Current portion of long-term debt, net of discount $ 401 $ 385 Long-term debt, net of discount and current portion 105,837 106,139 $ 106,238 $ 106,524 </t>
  </si>
  <si>
    <t>Schedule of Maturities of Long-term Debt</t>
  </si>
  <si>
    <t xml:space="preserve">Maturities of debt are as follows: ($ in thousands) Remainder of 2019 $ 438 2020 1,750 2021 1,750 2022 106,465 2023 — $ 110,403 </t>
  </si>
  <si>
    <t>Equity (Tables)</t>
  </si>
  <si>
    <t>Nonvested Restricted Stock Shares Activity</t>
  </si>
  <si>
    <t>The following table summarizes the Company’s unvested restricted stock activity for the nine months ended September 30, 2019: Number of Shares Grant Date Fair Value per Share (1) Outstanding at December 31, 2018 634,653 $ — Vested (98,243) — Forfeited — — Outstanding at September 30, 2019 536,410 $ — (1) Prior to the IPO and Corporate Reorganization, Liberty Holdings issued Class B units of Liberty Holdings (“Legacy Units”). The Legacy Units were determined to have a de minimis grant-date fair value based on their assigned benchmark values. In connection with the Corporate Reorganization, the unvested Legacy Units were exchanged for 1,258,514 shares of restricted stock with the same terms and requisite vesting conditions. The shares of restricted stock retain the grant date fair value of the Legacy Units.</t>
  </si>
  <si>
    <t>Schedule of Nonvested Restricted Stock Units Activity</t>
  </si>
  <si>
    <t xml:space="preserve">Changes in non-vested RSUs outstanding under the LTIP during the nine months ended September 30, 2019 were as follows: Number of Units Weighted Average Grant Date Fair Value per Unit Non-vested as of December 31, 2018 1,193,683 $ 19.24 Granted 881,547 15.09 Vested (327,799) 19.97 Forfeited (24,025) 17.99 Outstanding at September 30, 2019 1,723,406 $ 17.00 </t>
  </si>
  <si>
    <t>Schedule Of Performance Restricted Stock Units Activity</t>
  </si>
  <si>
    <t xml:space="preserve">Changes in non-vested PSUs outstanding under the LTIP during the nine months ended September 30, 2019 were as follows: Number of Units Weighted Average Grant Date Fair Value per Unit Non-vested as of December 31, 2018 — $ — Granted 356,908 14.93 Vested — — Forfeited — — Outstanding at September 30, 2019 356,908 $ 14.93 </t>
  </si>
  <si>
    <t>Net Income per Share (Tables)</t>
  </si>
  <si>
    <t>Schedule of Earnings Per Share, Basic and Diluted</t>
  </si>
  <si>
    <t xml:space="preserve">The following table reflects the allocation of net income to common stockholders and net income per share computations for the periods indicated based on a weighted average number of common stock outstanding for periods subsequent to the Corporate Reorganization on January 17, 2018: Three Months Ended Nine Months Ended (In thousands) September 30, 2019 September 30, 2018 September 30, 2019 September 30, 2018 Basic Net Income Per Share Numerator: Net income attributable to Liberty Oilfield Services Inc. stockholders $ 10,998 $ 34,093 $ 51,151 $ 107,364 Denominator: Basic weighted average common shares outstanding 74,173 68,548 70,026 68,823 Basic net income per share attributable to Liberty Oilfield Services Inc. stockholders $ 0.15 $ 0.50 $ 0.73 $ 1.56 Diluted Net Income Per Share Numerator: Net income attributable to Liberty Oilfield Services Inc. stockholders $ 10,998 $ 34,093 $ 51,151 $ 107,364 Effect of exchange of the shares of Class B Common Stock for shares of Class A Common Stock 5,435 23,755 26,776 74,242 Diluted net income attributable to Liberty Oilfield Services Inc. stockholders $ 16,433 $ 57,848 $ 77,927 $ 181,606 Denominator: Basic weighted average shares outstanding 74,173 68,548 70,026 68,823 Effect of dilutive securities: Restricted stock 545 933 567 972 Restricted stock units 1,690 782 1,757 424 Class B Common Stock 36,656 48,207 36,656 48,207 Diluted weighted average shares outstanding 113,064 118,470 109,006 118,426 Diluted net income per share attributable to Liberty Oilfield Services Inc. stockholders $ 0.15 $ 0.49 $ 0.71 $ 1.53 </t>
  </si>
  <si>
    <t>Commitments and Contingencies (Tables)</t>
  </si>
  <si>
    <t>Other Commitments</t>
  </si>
  <si>
    <t xml:space="preserve">Future proppant, including rail car transport, and chemical commitments are as follows: ($ in thousands) Remainder of 2019 $ 89,353 2020 282,100 2021 125,209 2022 16,031 2023 12,598 Thereafter 6,405 $ 531,696 </t>
  </si>
  <si>
    <t>Selected Quarterly Financial Data (unaudited) (Tables)</t>
  </si>
  <si>
    <t>Quarterly Financial Information</t>
  </si>
  <si>
    <t xml:space="preserve">The following tables summarizes consolidated changes in equity for the three months ended September 30, 2019 and 2018: Shares of Class A Common Stock Shares of Class B Common Stock Class A Common Stock, Par Value Class B Common Stock, Par Value Additional Paid in Capital Retained Earnings Total Stockholders ’ equity Noncontrolling Interest Total Equity Balance—June 30, 2019 68,962 43,570 $ 690 $ 436 $ 318,099 $ 152,322 $ 471,547 $ 320,899 $ 792,446 Other distributions and advance payments to noncontrolling interest unitholders — — — — — — — (557) (557) Exchanges of Class B Common Stock for Class A Common Stock 6,914 (6,914) 69 (69) 52,652 — 52,652 (52,652) — Offering Costs — — — — (1,001) — (1,001) (498) (1,499) Effect of exchange on deferred tax asset, net of liability under tax receivable agreements — — — — 3,570 — 3,570 — 3,570 Deferred tax impact of ownership changes from exchanges and repurchases — — — — (7,148) — (7,148) — (7,148) $0.05/unit distributions to noncontrolling unitholders — — — — — — — (1,857) (1,857) $0.05/share of Class A Common Stock dividend — — — — — (3,871) (3,871) — (3,871) Restricted stock and RSU forfeitures (8) — — — (22) (1) (23) 22 (1) Stock based compensation expense — — — — 2,351 — 2,351 1,191 3,542 RSU Vesting — — — — 1 — 1 (1) — Net income — — — — — 10,998 10,998 7,842 18,840 Balance—September 30, 2019 75,868 36,656 $ 759 $ 367 $ 368,502 $ 159,448 $ 529,076 $ 274,389 $ 803,465 Shares of Class A Common Stock Shares of Class B Common Stock Class A Common Stock, Par Value Class B Common Stock, Par Value Additional Paid in Capital Retained Earnings Total Stockholders ’ equity Noncontrolling Interest Total Equity Balance—June 30, 2018 69,958 48,207 $ 700 $ 482 $ 349,488 $ 73,270 $ 423,940 $ 315,556 $ 739,496 Other distributions and advance payments to noncontrolling interest unitholders — — — — — — — (4,318) (4,318) $0.05/unit distributions to noncontrolling interest unitholders — — — — — — — (2,410) (2,410) $0.05/share of Class A Common Stock dividend — — — — — (3,544) (3,544) — (3,544) Stock based compensation expense — — — — 1,926 — 1,926 — 1,926 Restricted stock forfeited (4) — (1) — — — (1) — (1) Share repurchases (2,844) — (28) — (39,642) — (39,670) (14,252) (53,922) Net income — — — — — 34,094 34,094 32,275 66,369 Balance—September 30, 2018 67,110 48,207 $ 671 $ 482 $ 311,772 $ 103,820 $ 416,745 $ 326,851 $ 743,596 </t>
  </si>
  <si>
    <t>Significant Accounting Policies (Details) $ in Thousands</t>
  </si>
  <si>
    <t>Sep. 30, 2019USD ($)fleet</t>
  </si>
  <si>
    <t>Sep. 30, 2018USD ($)fleet</t>
  </si>
  <si>
    <t>Jan. 01, 2019USD ($)</t>
  </si>
  <si>
    <t>Dec. 31, 2018USD ($)</t>
  </si>
  <si>
    <t>Deferred Revenue Arrangement [Line Items]</t>
  </si>
  <si>
    <t>Finance lease, liability</t>
  </si>
  <si>
    <t>Operating lease, liability</t>
  </si>
  <si>
    <t>Start-up costs</t>
  </si>
  <si>
    <t>Number of fleets established | fleet</t>
  </si>
  <si>
    <t>Accounting Standards Update 2016-02</t>
  </si>
  <si>
    <t>Prepaid Expenses and Other Current Assets | Accounting Standards Update 2016-02</t>
  </si>
  <si>
    <t>Cumulative effect of new accounting principle in period of adoption</t>
  </si>
  <si>
    <t>Prepaid Expenses and Other Current Assets | Operating Lease | Accounting Standards Update 2016-02</t>
  </si>
  <si>
    <t>Other Assets | Operating Lease | Accounting Standards Update 2016-02</t>
  </si>
  <si>
    <t>Accrued Interest and Other Liabilities | Accounting Standards Update 2016-02</t>
  </si>
  <si>
    <t>Inventories (Details) - USD ($) $ in Thousands</t>
  </si>
  <si>
    <t>Inventory [Line Items]</t>
  </si>
  <si>
    <t>Proppants</t>
  </si>
  <si>
    <t>Chemicals</t>
  </si>
  <si>
    <t>Maintenance parts</t>
  </si>
  <si>
    <t>Property and Equipment (Details) - USD ($) $ in Thousands</t>
  </si>
  <si>
    <t>Property, Plant and Equipment [Line Items]</t>
  </si>
  <si>
    <t>Property and equipment, gross</t>
  </si>
  <si>
    <t>Less accumulated depreciation and amortization</t>
  </si>
  <si>
    <t>Property and equipment, before construction in-progress, net</t>
  </si>
  <si>
    <t>Construction in-progress</t>
  </si>
  <si>
    <t>Depreciation</t>
  </si>
  <si>
    <t>Land</t>
  </si>
  <si>
    <t>Field services equipment</t>
  </si>
  <si>
    <t>Field services equipment | Minimum</t>
  </si>
  <si>
    <t>Estimated useful lives</t>
  </si>
  <si>
    <t>2 years</t>
  </si>
  <si>
    <t>Field services equipment | Maximum</t>
  </si>
  <si>
    <t>7 years</t>
  </si>
  <si>
    <t>Vehicles</t>
  </si>
  <si>
    <t>Vehicles | Minimum</t>
  </si>
  <si>
    <t>4 years</t>
  </si>
  <si>
    <t>Vehicles | Maximum</t>
  </si>
  <si>
    <t>Buildings and facilities</t>
  </si>
  <si>
    <t>Buildings and facilities | Minimum</t>
  </si>
  <si>
    <t>5 years</t>
  </si>
  <si>
    <t>Buildings and facilities | Maximum</t>
  </si>
  <si>
    <t>30 years</t>
  </si>
  <si>
    <t>Office equipment, furniture, and software</t>
  </si>
  <si>
    <t>Office equipment, furniture, and software | Minimum</t>
  </si>
  <si>
    <t>Office equipment, furniture, and software | Maximum</t>
  </si>
  <si>
    <t>Leases - Lease Cost (Details) - USD ($) $ in Thousands</t>
  </si>
  <si>
    <t>Amortization of right-of-use assets</t>
  </si>
  <si>
    <t>Interest on lease liabilities</t>
  </si>
  <si>
    <t>Operating lease cost</t>
  </si>
  <si>
    <t>Variable lease cost</t>
  </si>
  <si>
    <t>Total lease cost</t>
  </si>
  <si>
    <t>Rent expense</t>
  </si>
  <si>
    <t>Operating lease, residual value of leased asset</t>
  </si>
  <si>
    <t>Leases - Supplemental Cash Flows (Details) - USD ($) $ in Thousands</t>
  </si>
  <si>
    <t>Cash paid for amounts included in measurement of liabilities:</t>
  </si>
  <si>
    <t>Operating leases</t>
  </si>
  <si>
    <t>Finance leases</t>
  </si>
  <si>
    <t>Right-of-use assets obtained in exchange for new lease liabilities:</t>
  </si>
  <si>
    <t>Leases - Lease Term And Discount Rates (Details)</t>
  </si>
  <si>
    <t>Operating lease, weighted average remaining lease term</t>
  </si>
  <si>
    <t>6 years 4 months 24 days</t>
  </si>
  <si>
    <t>Finance lease, weighted average remaining lease term</t>
  </si>
  <si>
    <t>1 year 7 months 6 days</t>
  </si>
  <si>
    <t>Operating lease, weighted average discount rate</t>
  </si>
  <si>
    <t>5.40%</t>
  </si>
  <si>
    <t>Finance lease, weighted average discount rate</t>
  </si>
  <si>
    <t>5.20%</t>
  </si>
  <si>
    <t>Leases - Finance and Operating Leases Maturity (Details) $ in Thousands</t>
  </si>
  <si>
    <t>Sep. 30, 2019USD ($)</t>
  </si>
  <si>
    <t>Finance</t>
  </si>
  <si>
    <t>Remainder of 2019</t>
  </si>
  <si>
    <t>2020</t>
  </si>
  <si>
    <t>2021</t>
  </si>
  <si>
    <t>2022</t>
  </si>
  <si>
    <t>2023</t>
  </si>
  <si>
    <t>Thereafter</t>
  </si>
  <si>
    <t>Total lease payments</t>
  </si>
  <si>
    <t>Less imputed interest</t>
  </si>
  <si>
    <t>Operating</t>
  </si>
  <si>
    <t>- Operating Lease Future Minimum Payments (Details) $ in Thousands</t>
  </si>
  <si>
    <t>Debt - Summary of Debt (Details) - USD ($)</t>
  </si>
  <si>
    <t>Debt Instrument [Line Items]</t>
  </si>
  <si>
    <t>Long-term debt, gross</t>
  </si>
  <si>
    <t>Deferred financing costs and original issue discount</t>
  </si>
  <si>
    <t>Total debt, net of deferred financing costs and original issue discount</t>
  </si>
  <si>
    <t>Current portion of long-term debt, net of discount</t>
  </si>
  <si>
    <t>Long-term debt, net of discount and current portion</t>
  </si>
  <si>
    <t>Term Loan Outstanding</t>
  </si>
  <si>
    <t>Revolving Line of Credit</t>
  </si>
  <si>
    <t>Debt - Credit Facilities (Details)</t>
  </si>
  <si>
    <t>Sep. 19, 2017USD ($)agreement</t>
  </si>
  <si>
    <t>Revolving Credit Facility</t>
  </si>
  <si>
    <t>Number of credit agreements | agreement</t>
  </si>
  <si>
    <t>Revolving Credit Facility | ABL Credit Facility</t>
  </si>
  <si>
    <t>Maximum borrowing capacity</t>
  </si>
  <si>
    <t>Revolving Credit Facility | Revolving Line of Credit | ABL Credit Facility</t>
  </si>
  <si>
    <t>Current borrowing capacity</t>
  </si>
  <si>
    <t>Line of credit, maturity, number of days prior maturity of another facility</t>
  </si>
  <si>
    <t>90 days</t>
  </si>
  <si>
    <t>Revolving Credit Facility | Revolving Line of Credit | Term Loan Facility</t>
  </si>
  <si>
    <t>Letter of Credit | ABL Credit Facility</t>
  </si>
  <si>
    <t>Letters of credit outstanding, amount</t>
  </si>
  <si>
    <t>Remaining borrowing capacity</t>
  </si>
  <si>
    <t>Minimum | Revolving Credit Facility | Revolving Line of Credit | ABL Credit Facility</t>
  </si>
  <si>
    <t>Unused capacity, commitment fee percentage</t>
  </si>
  <si>
    <t>0.375%</t>
  </si>
  <si>
    <t>Maximum | Revolving Credit Facility | Revolving Line of Credit | ABL Credit Facility</t>
  </si>
  <si>
    <t>0.50%</t>
  </si>
  <si>
    <t>Debt - Term Loan Facility (Details) - USD ($)</t>
  </si>
  <si>
    <t>Sep. 19, 2017</t>
  </si>
  <si>
    <t>Weighted average interest rate</t>
  </si>
  <si>
    <t>9.70%</t>
  </si>
  <si>
    <t>Line of credit facility, outstanding balance, quarterly principal payments, percent</t>
  </si>
  <si>
    <t>1.00%</t>
  </si>
  <si>
    <t>Line of credit facility, covenant compliance, fixed charge coverage ratio</t>
  </si>
  <si>
    <t>Line of credit facility, covenant compliance, excess availability threshold, amount</t>
  </si>
  <si>
    <t>Revolving Credit Facility | Revolving Line of Credit | Term Loan Facility | Minimum</t>
  </si>
  <si>
    <t>Line of credit facility, covenant compliance, annual percentage of excess cash flow</t>
  </si>
  <si>
    <t>25.00%</t>
  </si>
  <si>
    <t>Revolving Credit Facility | Revolving Line of Credit | Term Loan Facility | Maximum</t>
  </si>
  <si>
    <t>50.00%</t>
  </si>
  <si>
    <t>Line of credit facility, covenant compliance, excess availability threshold, percent of borrowing base</t>
  </si>
  <si>
    <t>10.00%</t>
  </si>
  <si>
    <t>Debt - Maturities of Debt (Details) $ in Thousands</t>
  </si>
  <si>
    <t>Fair Value Measurements and Financial Instruments (Details) - USD ($)</t>
  </si>
  <si>
    <t>12 Months Ended</t>
  </si>
  <si>
    <t>Mar. 31, 2019</t>
  </si>
  <si>
    <t>Fair Value, Assets and Liabilities Measured on Recurring and Nonrecurring Basis [Line Items]</t>
  </si>
  <si>
    <t>Cash equivalents measured at fair value</t>
  </si>
  <si>
    <t>Cash balances on deposit with financial institutions</t>
  </si>
  <si>
    <t>Customer payment terms</t>
  </si>
  <si>
    <t>45 days</t>
  </si>
  <si>
    <t>Allowance for uncollectible accounts</t>
  </si>
  <si>
    <t>Liberty Resources LLC | Hydraulic Fracturing Services | Affiliated Entity</t>
  </si>
  <si>
    <t>Due from related parties</t>
  </si>
  <si>
    <t>Customer Concentration Risk | Largest Two Customers | Accounts Receivable</t>
  </si>
  <si>
    <t>Concentration risk, percentage</t>
  </si>
  <si>
    <t>15.00%</t>
  </si>
  <si>
    <t>Customer Concentration Risk | Largest Two Customers | Total Revenue</t>
  </si>
  <si>
    <t>12.00%</t>
  </si>
  <si>
    <t>Customer Concentration Risk | Largest Customer | Accounts Receivable</t>
  </si>
  <si>
    <t>28.00%</t>
  </si>
  <si>
    <t>Customer Concentration Risk | Largest Customer | Total Revenue</t>
  </si>
  <si>
    <t>13.00%</t>
  </si>
  <si>
    <t>Equity - Additional Information (Details) - $ / shares</t>
  </si>
  <si>
    <t>Subsidiary or Equity Method Investee [Line Items]</t>
  </si>
  <si>
    <t>Shares of Class A Common Stock | Restricted Stock</t>
  </si>
  <si>
    <t>Equity - Restricted Stock Awards and Restricted Stock Units (Details) - USD ($) $ / shares in Units, $ in Millions</t>
  </si>
  <si>
    <t>Jan. 17, 2018</t>
  </si>
  <si>
    <t>Share-based Compensation Arrangement by Share-based Payment Award, Equity Instruments Other than Options, Nonvested, Weighted Average Grant Date Fair Value [Abstract]</t>
  </si>
  <si>
    <t>Share-based compensation expense</t>
  </si>
  <si>
    <t>Restricted Stock Units</t>
  </si>
  <si>
    <t>Share-based Compensation Arrangement by Share-based Payment Award, Equity Instruments Other than Options, Nonvested, Number of Shares [Roll Forward]</t>
  </si>
  <si>
    <t>Outstanding at beginning of period (in shares)</t>
  </si>
  <si>
    <t>Granted (in shares)</t>
  </si>
  <si>
    <t>Vested (in shares)</t>
  </si>
  <si>
    <t>Forfeited (in shares)</t>
  </si>
  <si>
    <t>Outstanding at end of period (in shares)</t>
  </si>
  <si>
    <t>Outstanding at beginning of period (in dollars per share)</t>
  </si>
  <si>
    <t>Granted (in dollars per share)</t>
  </si>
  <si>
    <t>Vested (in dollars per share)</t>
  </si>
  <si>
    <t>Forfeited (in dollars per share)</t>
  </si>
  <si>
    <t>Outstanding at end of period (in dollars per share)</t>
  </si>
  <si>
    <t>Vesting period of awards</t>
  </si>
  <si>
    <t>Unamortized compensation expense</t>
  </si>
  <si>
    <t>Weighted average remaining vesting period</t>
  </si>
  <si>
    <t>Performance Restricted Stock Units</t>
  </si>
  <si>
    <t>3 years</t>
  </si>
  <si>
    <t>Shares issued (in shares)</t>
  </si>
  <si>
    <t>Shares of Class A Common Stock | Restricted Stock Units</t>
  </si>
  <si>
    <t>Equity - Dividends and Repurchase of Common Stock (Details) - USD ($) $ / shares in Units, $ in Millions</t>
  </si>
  <si>
    <t>1 Months Ended</t>
  </si>
  <si>
    <t>Jan. 31, 2019</t>
  </si>
  <si>
    <t>Sep. 10, 2019</t>
  </si>
  <si>
    <t>Share-based Compensation Arrangement by Share-based Payment Award [Line Items]</t>
  </si>
  <si>
    <t>Common stock, dividends, per share, declared (in dollars per share)</t>
  </si>
  <si>
    <t>Stock repurchase program, authorized amount</t>
  </si>
  <si>
    <t>Shares of Class A Common Stock | Common Stock</t>
  </si>
  <si>
    <t>Dividends, common stock, cash</t>
  </si>
  <si>
    <t>Treasury stock, shares, retired (in shares)</t>
  </si>
  <si>
    <t>Treasury stock, retired, amount</t>
  </si>
  <si>
    <t>Remaining authorized repurchase amount</t>
  </si>
  <si>
    <t>Liberty LLC</t>
  </si>
  <si>
    <t>Liberty LLC | LLC Units</t>
  </si>
  <si>
    <t>Restricted Stock and Restricted Stock Units (RSUs) | Shares of Class A Common Stock</t>
  </si>
  <si>
    <t>Dividends payable</t>
  </si>
  <si>
    <t>Riverstone | Affiliated Entity | Shares of Class A Common Stock | Common Stock</t>
  </si>
  <si>
    <t>Treasury stock acquired, average cost per share (in dollars per share)</t>
  </si>
  <si>
    <t>Net Income per Share - Earnings Per Share (Details) - USD ($) $ / shares in Units, shares in Thousands, $ in Thousands</t>
  </si>
  <si>
    <t>Numerator:</t>
  </si>
  <si>
    <t>Net income attributable to Liberty Oilfield Services Inc. Stockholders</t>
  </si>
  <si>
    <t>Denominator, Basic [Abstract]</t>
  </si>
  <si>
    <t>Basic weighted average shares outstanding (in shares)</t>
  </si>
  <si>
    <t>Basic net income per share attributable to Liberty Oilfield Services Inc. Stockholders (in dollars per share)</t>
  </si>
  <si>
    <t>Numerator, Diluted [Abstract]</t>
  </si>
  <si>
    <t>Effect of exchange of the shares of Class B Common Stock for shares of Class A Common Stock</t>
  </si>
  <si>
    <t>Net Income (Loss) Available to Common Stockholders, Diluted</t>
  </si>
  <si>
    <t>Denominator, Diluted [Abstract]</t>
  </si>
  <si>
    <t>Effect of dilutive securities:</t>
  </si>
  <si>
    <t>Restricted stock (in shares)</t>
  </si>
  <si>
    <t>Restricted stock units (in shares)</t>
  </si>
  <si>
    <t>Class B Common Stock (in shares)</t>
  </si>
  <si>
    <t>Diluted weighted average shares outstanding (in shares)</t>
  </si>
  <si>
    <t>Diluted net income per share attributable to Liberty Oilfield Services Inc. Stockholders (in dollars per share)</t>
  </si>
  <si>
    <t>Income Taxes (Details) $ in Thousands</t>
  </si>
  <si>
    <t>Jan. 17, 2018agreement</t>
  </si>
  <si>
    <t>Sep. 30, 2018USD ($)</t>
  </si>
  <si>
    <t>Operating Loss Carryforwards [Line Items]</t>
  </si>
  <si>
    <t>Effective combined income tax rate</t>
  </si>
  <si>
    <t>15.50%</t>
  </si>
  <si>
    <t>14.40%</t>
  </si>
  <si>
    <t>Number of tax receivable agreements | agreement</t>
  </si>
  <si>
    <t>Deferred tax asset</t>
  </si>
  <si>
    <t>Taxes payable</t>
  </si>
  <si>
    <t>Taxes payable, current</t>
  </si>
  <si>
    <t>Taxes payable, noncurrent</t>
  </si>
  <si>
    <t>Deferred tax liabilty</t>
  </si>
  <si>
    <t>Shares of Class B Common Stock | Tax Receivable Agreement | Common Stock</t>
  </si>
  <si>
    <t>Defined Contribution Plan (Details) - USD ($)</t>
  </si>
  <si>
    <t>Defined Contribution Plan Disclosure [Line Items]</t>
  </si>
  <si>
    <t>Maximum annual contribution per employee, percent</t>
  </si>
  <si>
    <t>6.00%</t>
  </si>
  <si>
    <t>401(k) Defined Contribution Retirement Plan</t>
  </si>
  <si>
    <t>Employer matching contribution per one dollar of employee contribution</t>
  </si>
  <si>
    <t>Contributions made by the employer</t>
  </si>
  <si>
    <t>Related Party Transactions (Details) - USD ($)</t>
  </si>
  <si>
    <t>Jun. 24, 2019</t>
  </si>
  <si>
    <t>Jan. 11, 2018</t>
  </si>
  <si>
    <t>Jul. 31, 2019</t>
  </si>
  <si>
    <t>Mar. 31, 2018</t>
  </si>
  <si>
    <t>Related Party Transaction [Line Items]</t>
  </si>
  <si>
    <t>Revenue from related parties</t>
  </si>
  <si>
    <t>Prepaid expense and other current assets</t>
  </si>
  <si>
    <t>Cost of goods sold</t>
  </si>
  <si>
    <t>Affiliated Entity | Equity transaction, reorganization</t>
  </si>
  <si>
    <t>Asset contribution, reorganization</t>
  </si>
  <si>
    <t>Consideration received</t>
  </si>
  <si>
    <t>Liberty Resources LLC | Affiliated Entity | Hydraulic Fracturing Services</t>
  </si>
  <si>
    <t>Accounts receivable, related parties</t>
  </si>
  <si>
    <t>Unbilled receivables, related parties</t>
  </si>
  <si>
    <t>Accounts and notes receivable, related party</t>
  </si>
  <si>
    <t>Notes receivable, related parties</t>
  </si>
  <si>
    <t>Receivable with imputed interest, effective yield (interest rate)</t>
  </si>
  <si>
    <t>Interest income, related party</t>
  </si>
  <si>
    <t>Accrued interest receivable, related party</t>
  </si>
  <si>
    <t>Riverstone | Affiliated Entity | Service Fees</t>
  </si>
  <si>
    <t>Interest And Settlement Expense</t>
  </si>
  <si>
    <t>Expenses from transactions with related party</t>
  </si>
  <si>
    <t>Proppant Express Investments, LLC | Affiliated Entity | Administrative Support and Purchase and Lease Proppant Logistics Equipment</t>
  </si>
  <si>
    <t>Due to related parties</t>
  </si>
  <si>
    <t>Purchases from related party</t>
  </si>
  <si>
    <t>Leases from related party</t>
  </si>
  <si>
    <t>Discount, percentage</t>
  </si>
  <si>
    <t>5.00%</t>
  </si>
  <si>
    <t>Prepayment expense</t>
  </si>
  <si>
    <t>R/C IV Non-U.S. LOS Corp | Tax Receivable Agreement | Affiliated Entity</t>
  </si>
  <si>
    <t>Stock redeemed (in shares)</t>
  </si>
  <si>
    <t>Shares of Class A Common Stock | Common Stock | Riverstone | Affiliated Entity</t>
  </si>
  <si>
    <t>Shares of Class B Common Stock | R/C IV Non-U.S. LOS Corp | Tax Receivable Agreement | Affiliated Entity</t>
  </si>
  <si>
    <t>Shares of Class B Common Stock | Common Stock | Tax Receivable Agreement</t>
  </si>
  <si>
    <t>IPO | Shares of Class A Common Stock | Common Stock | Riverstone | Affiliated Entity | Service Fees</t>
  </si>
  <si>
    <t>Number of shares issued (shares)</t>
  </si>
  <si>
    <t>Commitments and Contingencies - Proppant, Chemical and Rail Car Commitments (Details) $ in Thousands</t>
  </si>
  <si>
    <t>Other commitment</t>
  </si>
  <si>
    <t>Commitments and Contingencies - Additional Information (Details) $ in Millions</t>
  </si>
  <si>
    <t>Sep. 30, 2019USD ($)Tgal</t>
  </si>
  <si>
    <t>Dec. 31, 2018Tgal</t>
  </si>
  <si>
    <t>Proppant</t>
  </si>
  <si>
    <t>Long-term Purchase Commitment [Line Items]</t>
  </si>
  <si>
    <t>Minimum mass required (in tons) | T</t>
  </si>
  <si>
    <t>Shortfall fee, accrued | $</t>
  </si>
  <si>
    <t>Minimum volume required | gal</t>
  </si>
  <si>
    <t>Selected Quarterly Financial Data - Equity Statement (Details) - USD ($) $ / shares in Units, $ in Thousands</t>
  </si>
  <si>
    <t>8 Months Ended</t>
  </si>
  <si>
    <t>Beginning balance</t>
  </si>
  <si>
    <t>RSU Vesting</t>
  </si>
  <si>
    <t>Ending balance</t>
  </si>
  <si>
    <t>Beginning balance (in shares)</t>
  </si>
  <si>
    <t>Ending balance (in shares)</t>
  </si>
  <si>
    <t>Shares of Class B Common Stock | Common Stock</t>
  </si>
  <si>
    <t>Subsequent Events (Details) - $ / shares</t>
  </si>
  <si>
    <t>Oct. 22, 2019</t>
  </si>
  <si>
    <t>Subsequent Event [Line Items]</t>
  </si>
  <si>
    <t>Shares of Class A Common Stock | Common Stock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12</v>
      </c>
    </row>
    <row r="31" spans="1:3">
      <c r="A31" s="4" t="s">
        <v>54</v>
      </c>
      <c r="B31" s="4" t="s">
        <v>55</v>
      </c>
    </row>
    <row r="32" spans="1:3">
      <c r="A32" s="4" t="s">
        <v>56</v>
      </c>
      <c r="B32" s="4" t="s">
        <v>57</v>
      </c>
    </row>
    <row r="33" spans="1:3">
      <c r="A33" s="4" t="s">
        <v>58</v>
      </c>
    </row>
    <row r="34" spans="1:3">
      <c r="A34" s="3" t="s">
        <v>4</v>
      </c>
    </row>
    <row r="35" spans="1:3">
      <c r="A35" s="4" t="s">
        <v>59</v>
      </c>
      <c r="C35" s="5" t="n">
        <v>75868419</v>
      </c>
    </row>
    <row r="36" spans="1:3">
      <c r="A36" s="4" t="s">
        <v>60</v>
      </c>
    </row>
    <row r="37" spans="1:3">
      <c r="A37" s="3" t="s">
        <v>4</v>
      </c>
    </row>
    <row r="38" spans="1:3">
      <c r="A38" s="4" t="s">
        <v>59</v>
      </c>
      <c r="C38" s="5" t="n">
        <v>36655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59</v>
      </c>
    </row>
    <row r="4" spans="1:2">
      <c r="A4" s="4" t="s">
        <v>6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row r="5" spans="1:2">
      <c r="A5" s="4" t="s">
        <v>264</v>
      </c>
      <c r="B5"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9995</v>
      </c>
      <c r="C3" s="6" t="n">
        <v>103312</v>
      </c>
    </row>
    <row r="4" spans="1:3">
      <c r="A4" s="4" t="s">
        <v>65</v>
      </c>
      <c r="B4" s="5" t="n">
        <v>203215</v>
      </c>
      <c r="C4" s="5" t="n">
        <v>153589</v>
      </c>
    </row>
    <row r="5" spans="1:3">
      <c r="A5" s="4" t="s">
        <v>66</v>
      </c>
      <c r="B5" s="5" t="n">
        <v>9351</v>
      </c>
      <c r="C5" s="5" t="n">
        <v>15139</v>
      </c>
    </row>
    <row r="6" spans="1:3">
      <c r="A6" s="4" t="s">
        <v>67</v>
      </c>
      <c r="B6" s="5" t="n">
        <v>33778</v>
      </c>
      <c r="C6" s="5" t="n">
        <v>79233</v>
      </c>
    </row>
    <row r="7" spans="1:3">
      <c r="A7" s="4" t="s">
        <v>68</v>
      </c>
      <c r="B7" s="5" t="n">
        <v>86985</v>
      </c>
      <c r="C7" s="5" t="n">
        <v>60024</v>
      </c>
    </row>
    <row r="8" spans="1:3">
      <c r="A8" s="4" t="s">
        <v>69</v>
      </c>
      <c r="B8" s="5" t="n">
        <v>23015</v>
      </c>
      <c r="C8" s="5" t="n">
        <v>49924</v>
      </c>
    </row>
    <row r="9" spans="1:3">
      <c r="A9" s="4" t="s">
        <v>70</v>
      </c>
      <c r="B9" s="5" t="n">
        <v>496339</v>
      </c>
      <c r="C9" s="5" t="n">
        <v>461221</v>
      </c>
    </row>
    <row r="10" spans="1:3">
      <c r="A10" s="4" t="s">
        <v>71</v>
      </c>
      <c r="B10" s="5" t="n">
        <v>638686</v>
      </c>
      <c r="C10" s="5" t="n">
        <v>627053</v>
      </c>
    </row>
    <row r="11" spans="1:3">
      <c r="A11" s="4" t="s">
        <v>72</v>
      </c>
      <c r="B11" s="5" t="n">
        <v>33848</v>
      </c>
      <c r="C11" s="5" t="n">
        <v>28227</v>
      </c>
    </row>
    <row r="12" spans="1:3">
      <c r="A12" s="4" t="s">
        <v>73</v>
      </c>
      <c r="B12" s="5" t="n">
        <v>11115</v>
      </c>
      <c r="C12" s="5" t="n">
        <v>0</v>
      </c>
    </row>
    <row r="13" spans="1:3">
      <c r="A13" s="4" t="s">
        <v>74</v>
      </c>
      <c r="B13" s="5" t="n">
        <v>57991</v>
      </c>
      <c r="C13" s="5" t="n">
        <v>0</v>
      </c>
    </row>
    <row r="14" spans="1:3">
      <c r="A14" s="4" t="s">
        <v>75</v>
      </c>
      <c r="B14" s="5" t="n">
        <v>57251</v>
      </c>
      <c r="C14" s="5" t="n">
        <v>0</v>
      </c>
    </row>
    <row r="15" spans="1:3">
      <c r="A15" s="4" t="s">
        <v>76</v>
      </c>
      <c r="B15" s="5" t="n">
        <v>1295230</v>
      </c>
      <c r="C15" s="5" t="n">
        <v>1116501</v>
      </c>
    </row>
    <row r="16" spans="1:3">
      <c r="A16" s="3" t="s">
        <v>77</v>
      </c>
    </row>
    <row r="17" spans="1:3">
      <c r="A17" s="4" t="s">
        <v>78</v>
      </c>
      <c r="B17" s="5" t="n">
        <v>91019</v>
      </c>
      <c r="C17" s="5" t="n">
        <v>80490</v>
      </c>
    </row>
    <row r="18" spans="1:3">
      <c r="A18" s="3" t="s">
        <v>79</v>
      </c>
    </row>
    <row r="19" spans="1:3">
      <c r="A19" s="4" t="s">
        <v>80</v>
      </c>
      <c r="B19" s="5" t="n">
        <v>54053</v>
      </c>
      <c r="C19" s="5" t="n">
        <v>67771</v>
      </c>
    </row>
    <row r="20" spans="1:3">
      <c r="A20" s="4" t="s">
        <v>81</v>
      </c>
      <c r="B20" s="5" t="n">
        <v>29596</v>
      </c>
      <c r="C20" s="5" t="n">
        <v>36414</v>
      </c>
    </row>
    <row r="21" spans="1:3">
      <c r="A21" s="4" t="s">
        <v>82</v>
      </c>
      <c r="B21" s="5" t="n">
        <v>31491</v>
      </c>
      <c r="C21" s="5" t="n">
        <v>22791</v>
      </c>
    </row>
    <row r="22" spans="1:3">
      <c r="A22" s="4" t="s">
        <v>83</v>
      </c>
      <c r="B22" s="5" t="n">
        <v>10441</v>
      </c>
      <c r="C22" s="5" t="n">
        <v>9585</v>
      </c>
    </row>
    <row r="23" spans="1:3">
      <c r="A23" s="4" t="s">
        <v>84</v>
      </c>
      <c r="B23" s="5" t="n">
        <v>0</v>
      </c>
      <c r="C23" s="5" t="n">
        <v>2300</v>
      </c>
    </row>
    <row r="24" spans="1:3">
      <c r="A24" s="4" t="s">
        <v>85</v>
      </c>
      <c r="B24" s="5" t="n">
        <v>401</v>
      </c>
      <c r="C24" s="5" t="n">
        <v>385</v>
      </c>
    </row>
    <row r="25" spans="1:3">
      <c r="A25" s="4" t="s">
        <v>86</v>
      </c>
      <c r="B25" s="5" t="n">
        <v>20366</v>
      </c>
      <c r="C25" s="5" t="n">
        <v>0</v>
      </c>
    </row>
    <row r="26" spans="1:3">
      <c r="A26" s="4" t="s">
        <v>87</v>
      </c>
      <c r="B26" s="5" t="n">
        <v>16613</v>
      </c>
      <c r="C26" s="5" t="n">
        <v>0</v>
      </c>
    </row>
    <row r="27" spans="1:3">
      <c r="A27" s="4" t="s">
        <v>88</v>
      </c>
      <c r="B27" s="5" t="n">
        <v>253980</v>
      </c>
      <c r="C27" s="5" t="n">
        <v>219736</v>
      </c>
    </row>
    <row r="28" spans="1:3">
      <c r="A28" s="4" t="s">
        <v>89</v>
      </c>
      <c r="B28" s="5" t="n">
        <v>105837</v>
      </c>
      <c r="C28" s="5" t="n">
        <v>106139</v>
      </c>
    </row>
    <row r="29" spans="1:3">
      <c r="A29" s="4" t="s">
        <v>90</v>
      </c>
      <c r="B29" s="5" t="n">
        <v>19560</v>
      </c>
      <c r="C29" s="5" t="n">
        <v>32994</v>
      </c>
    </row>
    <row r="30" spans="1:3">
      <c r="A30" s="4" t="s">
        <v>91</v>
      </c>
      <c r="B30" s="5" t="n">
        <v>40306</v>
      </c>
      <c r="C30" s="5" t="n">
        <v>16818</v>
      </c>
    </row>
    <row r="31" spans="1:3">
      <c r="A31" s="4" t="s">
        <v>92</v>
      </c>
      <c r="B31" s="5" t="n">
        <v>31820</v>
      </c>
      <c r="C31" s="5" t="n">
        <v>0</v>
      </c>
    </row>
    <row r="32" spans="1:3">
      <c r="A32" s="4" t="s">
        <v>93</v>
      </c>
      <c r="B32" s="5" t="n">
        <v>40262</v>
      </c>
      <c r="C32" s="5" t="n">
        <v>0</v>
      </c>
    </row>
    <row r="33" spans="1:3">
      <c r="A33" s="4" t="s">
        <v>94</v>
      </c>
      <c r="B33" s="5" t="n">
        <v>491765</v>
      </c>
      <c r="C33" s="5" t="n">
        <v>375687</v>
      </c>
    </row>
    <row r="34" spans="1:3">
      <c r="A34" s="4" t="s">
        <v>95</v>
      </c>
      <c r="B34" s="4" t="s">
        <v>96</v>
      </c>
      <c r="C34" s="4" t="s">
        <v>96</v>
      </c>
    </row>
    <row r="35" spans="1:3">
      <c r="A35" s="3" t="s">
        <v>97</v>
      </c>
    </row>
    <row r="36" spans="1:3">
      <c r="A36" s="4" t="s">
        <v>98</v>
      </c>
      <c r="B36" s="5" t="n">
        <v>0</v>
      </c>
      <c r="C36" s="5" t="n">
        <v>0</v>
      </c>
    </row>
    <row r="37" spans="1:3">
      <c r="A37" s="3" t="s">
        <v>99</v>
      </c>
    </row>
    <row r="38" spans="1:3">
      <c r="A38" s="4" t="s">
        <v>100</v>
      </c>
      <c r="B38" s="5" t="n">
        <v>368502</v>
      </c>
      <c r="C38" s="5" t="n">
        <v>312659</v>
      </c>
    </row>
    <row r="39" spans="1:3">
      <c r="A39" s="4" t="s">
        <v>101</v>
      </c>
      <c r="B39" s="5" t="n">
        <v>159448</v>
      </c>
      <c r="C39" s="5" t="n">
        <v>119274</v>
      </c>
    </row>
    <row r="40" spans="1:3">
      <c r="A40" s="4" t="s">
        <v>102</v>
      </c>
      <c r="B40" s="5" t="n">
        <v>529076</v>
      </c>
      <c r="C40" s="5" t="n">
        <v>433069</v>
      </c>
    </row>
    <row r="41" spans="1:3">
      <c r="A41" s="4" t="s">
        <v>103</v>
      </c>
      <c r="B41" s="5" t="n">
        <v>274389</v>
      </c>
      <c r="C41" s="5" t="n">
        <v>307745</v>
      </c>
    </row>
    <row r="42" spans="1:3">
      <c r="A42" s="4" t="s">
        <v>104</v>
      </c>
      <c r="B42" s="5" t="n">
        <v>803465</v>
      </c>
      <c r="C42" s="5" t="n">
        <v>740814</v>
      </c>
    </row>
    <row r="43" spans="1:3">
      <c r="A43" s="4" t="s">
        <v>105</v>
      </c>
      <c r="B43" s="5" t="n">
        <v>1295230</v>
      </c>
      <c r="C43" s="5" t="n">
        <v>1116501</v>
      </c>
    </row>
    <row r="44" spans="1:3">
      <c r="A44" s="4" t="s">
        <v>106</v>
      </c>
    </row>
    <row r="45" spans="1:3">
      <c r="A45" s="3" t="s">
        <v>99</v>
      </c>
    </row>
    <row r="46" spans="1:3">
      <c r="A46" s="4" t="s">
        <v>107</v>
      </c>
      <c r="B46" s="5" t="n">
        <v>759</v>
      </c>
      <c r="C46" s="5" t="n">
        <v>684</v>
      </c>
    </row>
    <row r="47" spans="1:3">
      <c r="A47" s="4" t="s">
        <v>108</v>
      </c>
    </row>
    <row r="48" spans="1:3">
      <c r="A48" s="3" t="s">
        <v>99</v>
      </c>
    </row>
    <row r="49" spans="1:3">
      <c r="A49" s="4" t="s">
        <v>107</v>
      </c>
      <c r="B49" s="6" t="n">
        <v>367</v>
      </c>
      <c r="C49" s="6" t="n">
        <v>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57</v>
      </c>
    </row>
    <row r="4" spans="1:2">
      <c r="A4" s="4" t="s">
        <v>299</v>
      </c>
      <c r="B4" s="4" t="s">
        <v>300</v>
      </c>
    </row>
    <row r="5" spans="1:2">
      <c r="A5" s="4" t="s">
        <v>264</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59</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62</v>
      </c>
    </row>
    <row r="4" spans="1:2">
      <c r="A4" s="4" t="s">
        <v>26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6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6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7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77</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2</v>
      </c>
    </row>
    <row r="2" spans="1:3">
      <c r="A2" s="4" t="s">
        <v>110</v>
      </c>
      <c r="B2" s="6" t="n">
        <v>1330</v>
      </c>
      <c r="C2" s="6" t="n">
        <v>0</v>
      </c>
    </row>
    <row r="3" spans="1:3">
      <c r="A3" s="4" t="s">
        <v>111</v>
      </c>
      <c r="B3" s="5" t="n">
        <v>18637</v>
      </c>
      <c r="C3" s="5" t="n">
        <v>2857</v>
      </c>
    </row>
    <row r="4" spans="1:3">
      <c r="A4" s="4" t="s">
        <v>112</v>
      </c>
      <c r="B4" s="5" t="n">
        <v>1348</v>
      </c>
      <c r="C4" s="5" t="n">
        <v>1365</v>
      </c>
    </row>
    <row r="5" spans="1:3">
      <c r="A5" s="4" t="s">
        <v>113</v>
      </c>
      <c r="B5" s="6" t="n">
        <v>2817</v>
      </c>
      <c r="C5" s="6" t="n">
        <v>3826</v>
      </c>
    </row>
    <row r="6" spans="1:3">
      <c r="A6" s="4" t="s">
        <v>114</v>
      </c>
      <c r="B6" s="7" t="n">
        <v>0.01</v>
      </c>
      <c r="C6" s="7" t="n">
        <v>0.01</v>
      </c>
    </row>
    <row r="7" spans="1:3">
      <c r="A7" s="4" t="s">
        <v>115</v>
      </c>
      <c r="B7" s="5" t="n">
        <v>10000</v>
      </c>
      <c r="C7" s="5" t="n">
        <v>10000</v>
      </c>
    </row>
    <row r="8" spans="1:3">
      <c r="A8" s="4" t="s">
        <v>116</v>
      </c>
      <c r="B8" s="5" t="n">
        <v>0</v>
      </c>
      <c r="C8" s="5" t="n">
        <v>0</v>
      </c>
    </row>
    <row r="9" spans="1:3">
      <c r="A9" s="4" t="s">
        <v>117</v>
      </c>
      <c r="B9" s="5" t="n">
        <v>0</v>
      </c>
      <c r="C9" s="5" t="n">
        <v>0</v>
      </c>
    </row>
    <row r="10" spans="1:3">
      <c r="A10" s="4" t="s">
        <v>58</v>
      </c>
    </row>
    <row r="11" spans="1:3">
      <c r="A11" s="4" t="s">
        <v>118</v>
      </c>
      <c r="B11" s="7" t="n">
        <v>0.01</v>
      </c>
      <c r="C11" s="7" t="n">
        <v>0.01</v>
      </c>
    </row>
    <row r="12" spans="1:3">
      <c r="A12" s="4" t="s">
        <v>119</v>
      </c>
      <c r="B12" s="5" t="n">
        <v>400000000</v>
      </c>
      <c r="C12" s="5" t="n">
        <v>400000000</v>
      </c>
    </row>
    <row r="13" spans="1:3">
      <c r="A13" s="4" t="s">
        <v>120</v>
      </c>
      <c r="B13" s="5" t="n">
        <v>75868419</v>
      </c>
      <c r="C13" s="5" t="n">
        <v>68359871</v>
      </c>
    </row>
    <row r="14" spans="1:3">
      <c r="A14" s="4" t="s">
        <v>121</v>
      </c>
      <c r="B14" s="5" t="n">
        <v>75868419</v>
      </c>
      <c r="C14" s="5" t="n">
        <v>68359871</v>
      </c>
    </row>
    <row r="15" spans="1:3">
      <c r="A15" s="4" t="s">
        <v>60</v>
      </c>
    </row>
    <row r="16" spans="1:3">
      <c r="A16" s="4" t="s">
        <v>118</v>
      </c>
      <c r="B16" s="7" t="n">
        <v>0.01</v>
      </c>
      <c r="C16" s="7" t="n">
        <v>0.01</v>
      </c>
    </row>
    <row r="17" spans="1:3">
      <c r="A17" s="4" t="s">
        <v>119</v>
      </c>
      <c r="B17" s="5" t="n">
        <v>400000000</v>
      </c>
      <c r="C17" s="5" t="n">
        <v>400000000</v>
      </c>
    </row>
    <row r="18" spans="1:3">
      <c r="A18" s="4" t="s">
        <v>120</v>
      </c>
      <c r="B18" s="5" t="n">
        <v>36655925</v>
      </c>
      <c r="C18" s="5" t="n">
        <v>45207372</v>
      </c>
    </row>
    <row r="19" spans="1:3">
      <c r="A19" s="4" t="s">
        <v>121</v>
      </c>
      <c r="B19" s="5" t="n">
        <v>36655925</v>
      </c>
      <c r="C19" s="5" t="n">
        <v>45207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89</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92</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1"/>
  </cols>
  <sheetData>
    <row r="1" spans="1:7">
      <c r="A1" s="1" t="s">
        <v>347</v>
      </c>
      <c r="B1" s="2" t="s">
        <v>123</v>
      </c>
      <c r="D1" s="2" t="s">
        <v>1</v>
      </c>
    </row>
    <row r="2" spans="1:7">
      <c r="B2" s="2" t="s">
        <v>348</v>
      </c>
      <c r="C2" s="2" t="s">
        <v>349</v>
      </c>
      <c r="D2" s="2" t="s">
        <v>348</v>
      </c>
      <c r="E2" s="2" t="s">
        <v>349</v>
      </c>
      <c r="F2" s="2" t="s">
        <v>350</v>
      </c>
      <c r="G2" s="2" t="s">
        <v>351</v>
      </c>
    </row>
    <row r="3" spans="1:7">
      <c r="A3" s="3" t="s">
        <v>352</v>
      </c>
    </row>
    <row r="4" spans="1:7">
      <c r="A4" s="4" t="s">
        <v>74</v>
      </c>
      <c r="B4" s="6" t="n">
        <v>57991</v>
      </c>
      <c r="D4" s="6" t="n">
        <v>57991</v>
      </c>
      <c r="G4" s="6" t="n">
        <v>0</v>
      </c>
    </row>
    <row r="5" spans="1:7">
      <c r="A5" s="4" t="s">
        <v>353</v>
      </c>
      <c r="B5" s="5" t="n">
        <v>52186</v>
      </c>
      <c r="D5" s="5" t="n">
        <v>52186</v>
      </c>
    </row>
    <row r="6" spans="1:7">
      <c r="A6" s="4" t="s">
        <v>75</v>
      </c>
      <c r="B6" s="5" t="n">
        <v>57251</v>
      </c>
      <c r="D6" s="5" t="n">
        <v>57251</v>
      </c>
      <c r="G6" s="6" t="n">
        <v>0</v>
      </c>
    </row>
    <row r="7" spans="1:7">
      <c r="A7" s="4" t="s">
        <v>354</v>
      </c>
      <c r="B7" s="5" t="n">
        <v>56875</v>
      </c>
      <c r="D7" s="5" t="n">
        <v>56875</v>
      </c>
    </row>
    <row r="8" spans="1:7">
      <c r="A8" s="4" t="s">
        <v>355</v>
      </c>
      <c r="B8" s="6" t="n">
        <v>1300</v>
      </c>
      <c r="C8" s="6" t="n">
        <v>2200</v>
      </c>
      <c r="D8" s="6" t="n">
        <v>2700</v>
      </c>
      <c r="E8" s="6" t="n">
        <v>8800</v>
      </c>
    </row>
    <row r="9" spans="1:7">
      <c r="A9" s="4" t="s">
        <v>356</v>
      </c>
      <c r="B9" s="5" t="n">
        <v>0</v>
      </c>
      <c r="C9" s="5" t="n">
        <v>0</v>
      </c>
      <c r="D9" s="5" t="n">
        <v>1</v>
      </c>
      <c r="E9" s="5" t="n">
        <v>3</v>
      </c>
    </row>
    <row r="10" spans="1:7">
      <c r="A10" s="4" t="s">
        <v>357</v>
      </c>
    </row>
    <row r="11" spans="1:7">
      <c r="A11" s="3" t="s">
        <v>352</v>
      </c>
    </row>
    <row r="12" spans="1:7">
      <c r="A12" s="4" t="s">
        <v>74</v>
      </c>
      <c r="F12" s="6" t="n">
        <v>57200</v>
      </c>
    </row>
    <row r="13" spans="1:7">
      <c r="A13" s="4" t="s">
        <v>353</v>
      </c>
      <c r="F13" s="5" t="n">
        <v>53200</v>
      </c>
    </row>
    <row r="14" spans="1:7">
      <c r="A14" s="4" t="s">
        <v>75</v>
      </c>
      <c r="F14" s="5" t="n">
        <v>64000</v>
      </c>
    </row>
    <row r="15" spans="1:7">
      <c r="A15" s="4" t="s">
        <v>354</v>
      </c>
      <c r="F15" s="5" t="n">
        <v>63600</v>
      </c>
    </row>
    <row r="16" spans="1:7">
      <c r="A16" s="4" t="s">
        <v>358</v>
      </c>
    </row>
    <row r="17" spans="1:7">
      <c r="A17" s="3" t="s">
        <v>352</v>
      </c>
    </row>
    <row r="18" spans="1:7">
      <c r="A18" s="4" t="s">
        <v>359</v>
      </c>
      <c r="F18" s="5" t="n">
        <v>1900</v>
      </c>
    </row>
    <row r="19" spans="1:7">
      <c r="A19" s="4" t="s">
        <v>360</v>
      </c>
    </row>
    <row r="20" spans="1:7">
      <c r="A20" s="3" t="s">
        <v>352</v>
      </c>
    </row>
    <row r="21" spans="1:7">
      <c r="A21" s="4" t="s">
        <v>359</v>
      </c>
      <c r="F21" s="5" t="n">
        <v>2100</v>
      </c>
    </row>
    <row r="22" spans="1:7">
      <c r="A22" s="4" t="s">
        <v>361</v>
      </c>
    </row>
    <row r="23" spans="1:7">
      <c r="A23" s="3" t="s">
        <v>352</v>
      </c>
    </row>
    <row r="24" spans="1:7">
      <c r="A24" s="4" t="s">
        <v>359</v>
      </c>
      <c r="F24" s="5" t="n">
        <v>2000</v>
      </c>
    </row>
    <row r="25" spans="1:7">
      <c r="A25" s="4" t="s">
        <v>362</v>
      </c>
    </row>
    <row r="26" spans="1:7">
      <c r="A26" s="3" t="s">
        <v>352</v>
      </c>
    </row>
    <row r="27" spans="1:7">
      <c r="A27" s="4" t="s">
        <v>359</v>
      </c>
      <c r="F27" s="6" t="n">
        <v>1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63</v>
      </c>
      <c r="B1" s="2" t="s">
        <v>1</v>
      </c>
    </row>
    <row r="2" spans="1:4">
      <c r="B2" s="2" t="s">
        <v>2</v>
      </c>
      <c r="C2" s="2" t="s">
        <v>124</v>
      </c>
      <c r="D2" s="2" t="s">
        <v>62</v>
      </c>
    </row>
    <row r="3" spans="1:4">
      <c r="A3" s="3" t="s">
        <v>364</v>
      </c>
    </row>
    <row r="4" spans="1:4">
      <c r="A4" s="4" t="s">
        <v>68</v>
      </c>
      <c r="B4" s="6" t="n">
        <v>86985</v>
      </c>
      <c r="D4" s="6" t="n">
        <v>60024</v>
      </c>
    </row>
    <row r="5" spans="1:4">
      <c r="A5" s="4" t="s">
        <v>217</v>
      </c>
      <c r="B5" s="5" t="n">
        <v>649</v>
      </c>
      <c r="C5" s="6" t="n">
        <v>3389</v>
      </c>
    </row>
    <row r="6" spans="1:4">
      <c r="A6" s="4" t="s">
        <v>365</v>
      </c>
    </row>
    <row r="7" spans="1:4">
      <c r="A7" s="3" t="s">
        <v>364</v>
      </c>
    </row>
    <row r="8" spans="1:4">
      <c r="A8" s="4" t="s">
        <v>68</v>
      </c>
      <c r="B8" s="5" t="n">
        <v>16849</v>
      </c>
      <c r="D8" s="5" t="n">
        <v>22038</v>
      </c>
    </row>
    <row r="9" spans="1:4">
      <c r="A9" s="4" t="s">
        <v>366</v>
      </c>
    </row>
    <row r="10" spans="1:4">
      <c r="A10" s="3" t="s">
        <v>364</v>
      </c>
    </row>
    <row r="11" spans="1:4">
      <c r="A11" s="4" t="s">
        <v>68</v>
      </c>
      <c r="B11" s="5" t="n">
        <v>8589</v>
      </c>
      <c r="D11" s="5" t="n">
        <v>10781</v>
      </c>
    </row>
    <row r="12" spans="1:4">
      <c r="A12" s="4" t="s">
        <v>367</v>
      </c>
    </row>
    <row r="13" spans="1:4">
      <c r="A13" s="3" t="s">
        <v>364</v>
      </c>
    </row>
    <row r="14" spans="1:4">
      <c r="A14" s="4" t="s">
        <v>68</v>
      </c>
      <c r="B14" s="6" t="n">
        <v>61547</v>
      </c>
      <c r="D14" s="6" t="n">
        <v>272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68</v>
      </c>
      <c r="B1" s="2" t="s">
        <v>123</v>
      </c>
      <c r="D1" s="2" t="s">
        <v>1</v>
      </c>
    </row>
    <row r="2" spans="1:6">
      <c r="B2" s="2" t="s">
        <v>2</v>
      </c>
      <c r="C2" s="2" t="s">
        <v>124</v>
      </c>
      <c r="D2" s="2" t="s">
        <v>2</v>
      </c>
      <c r="E2" s="2" t="s">
        <v>124</v>
      </c>
      <c r="F2" s="2" t="s">
        <v>62</v>
      </c>
    </row>
    <row r="3" spans="1:6">
      <c r="A3" s="3" t="s">
        <v>369</v>
      </c>
    </row>
    <row r="4" spans="1:6">
      <c r="A4" s="4" t="s">
        <v>370</v>
      </c>
      <c r="B4" s="6" t="n">
        <v>1050613</v>
      </c>
      <c r="D4" s="6" t="n">
        <v>1050613</v>
      </c>
      <c r="F4" s="6" t="n">
        <v>877625</v>
      </c>
    </row>
    <row r="5" spans="1:6">
      <c r="A5" s="4" t="s">
        <v>371</v>
      </c>
      <c r="B5" s="5" t="n">
        <v>-416545</v>
      </c>
      <c r="D5" s="5" t="n">
        <v>-416545</v>
      </c>
      <c r="F5" s="5" t="n">
        <v>-307277</v>
      </c>
    </row>
    <row r="6" spans="1:6">
      <c r="A6" s="4" t="s">
        <v>372</v>
      </c>
      <c r="B6" s="5" t="n">
        <v>634068</v>
      </c>
      <c r="D6" s="5" t="n">
        <v>634068</v>
      </c>
      <c r="F6" s="5" t="n">
        <v>570348</v>
      </c>
    </row>
    <row r="7" spans="1:6">
      <c r="A7" s="4" t="s">
        <v>373</v>
      </c>
      <c r="B7" s="5" t="n">
        <v>4618</v>
      </c>
      <c r="D7" s="5" t="n">
        <v>4618</v>
      </c>
      <c r="F7" s="5" t="n">
        <v>56705</v>
      </c>
    </row>
    <row r="8" spans="1:6">
      <c r="A8" s="4" t="s">
        <v>71</v>
      </c>
      <c r="B8" s="5" t="n">
        <v>638686</v>
      </c>
      <c r="D8" s="5" t="n">
        <v>638686</v>
      </c>
      <c r="F8" s="5" t="n">
        <v>627053</v>
      </c>
    </row>
    <row r="9" spans="1:6">
      <c r="A9" s="4" t="s">
        <v>374</v>
      </c>
      <c r="B9" s="5" t="n">
        <v>39300</v>
      </c>
      <c r="C9" s="6" t="n">
        <v>32300</v>
      </c>
      <c r="D9" s="5" t="n">
        <v>112400</v>
      </c>
      <c r="E9" s="6" t="n">
        <v>90900</v>
      </c>
    </row>
    <row r="10" spans="1:6">
      <c r="A10" s="4" t="s">
        <v>375</v>
      </c>
    </row>
    <row r="11" spans="1:6">
      <c r="A11" s="3" t="s">
        <v>369</v>
      </c>
    </row>
    <row r="12" spans="1:6">
      <c r="A12" s="4" t="s">
        <v>370</v>
      </c>
      <c r="B12" s="5" t="n">
        <v>5400</v>
      </c>
      <c r="D12" s="5" t="n">
        <v>5400</v>
      </c>
      <c r="F12" s="5" t="n">
        <v>5400</v>
      </c>
    </row>
    <row r="13" spans="1:6">
      <c r="A13" s="4" t="s">
        <v>376</v>
      </c>
    </row>
    <row r="14" spans="1:6">
      <c r="A14" s="3" t="s">
        <v>369</v>
      </c>
    </row>
    <row r="15" spans="1:6">
      <c r="A15" s="4" t="s">
        <v>370</v>
      </c>
      <c r="B15" s="5" t="n">
        <v>949419</v>
      </c>
      <c r="D15" s="6" t="n">
        <v>949419</v>
      </c>
      <c r="F15" s="5" t="n">
        <v>778423</v>
      </c>
    </row>
    <row r="16" spans="1:6">
      <c r="A16" s="4" t="s">
        <v>377</v>
      </c>
    </row>
    <row r="17" spans="1:6">
      <c r="A17" s="3" t="s">
        <v>369</v>
      </c>
    </row>
    <row r="18" spans="1:6">
      <c r="A18" s="4" t="s">
        <v>378</v>
      </c>
      <c r="D18" s="4" t="s">
        <v>379</v>
      </c>
    </row>
    <row r="19" spans="1:6">
      <c r="A19" s="4" t="s">
        <v>380</v>
      </c>
    </row>
    <row r="20" spans="1:6">
      <c r="A20" s="3" t="s">
        <v>369</v>
      </c>
    </row>
    <row r="21" spans="1:6">
      <c r="A21" s="4" t="s">
        <v>378</v>
      </c>
      <c r="D21" s="4" t="s">
        <v>381</v>
      </c>
    </row>
    <row r="22" spans="1:6">
      <c r="A22" s="4" t="s">
        <v>382</v>
      </c>
    </row>
    <row r="23" spans="1:6">
      <c r="A23" s="3" t="s">
        <v>369</v>
      </c>
    </row>
    <row r="24" spans="1:6">
      <c r="A24" s="4" t="s">
        <v>370</v>
      </c>
      <c r="B24" s="5" t="n">
        <v>60452</v>
      </c>
      <c r="D24" s="6" t="n">
        <v>60452</v>
      </c>
      <c r="F24" s="5" t="n">
        <v>59807</v>
      </c>
    </row>
    <row r="25" spans="1:6">
      <c r="A25" s="4" t="s">
        <v>383</v>
      </c>
    </row>
    <row r="26" spans="1:6">
      <c r="A26" s="3" t="s">
        <v>369</v>
      </c>
    </row>
    <row r="27" spans="1:6">
      <c r="A27" s="4" t="s">
        <v>378</v>
      </c>
      <c r="D27" s="4" t="s">
        <v>384</v>
      </c>
    </row>
    <row r="28" spans="1:6">
      <c r="A28" s="4" t="s">
        <v>385</v>
      </c>
    </row>
    <row r="29" spans="1:6">
      <c r="A29" s="3" t="s">
        <v>369</v>
      </c>
    </row>
    <row r="30" spans="1:6">
      <c r="A30" s="4" t="s">
        <v>378</v>
      </c>
      <c r="D30" s="4" t="s">
        <v>381</v>
      </c>
    </row>
    <row r="31" spans="1:6">
      <c r="A31" s="4" t="s">
        <v>386</v>
      </c>
    </row>
    <row r="32" spans="1:6">
      <c r="A32" s="3" t="s">
        <v>369</v>
      </c>
    </row>
    <row r="33" spans="1:6">
      <c r="A33" s="4" t="s">
        <v>370</v>
      </c>
      <c r="B33" s="5" t="n">
        <v>28900</v>
      </c>
      <c r="D33" s="6" t="n">
        <v>28900</v>
      </c>
      <c r="F33" s="5" t="n">
        <v>27795</v>
      </c>
    </row>
    <row r="34" spans="1:6">
      <c r="A34" s="4" t="s">
        <v>387</v>
      </c>
    </row>
    <row r="35" spans="1:6">
      <c r="A35" s="3" t="s">
        <v>369</v>
      </c>
    </row>
    <row r="36" spans="1:6">
      <c r="A36" s="4" t="s">
        <v>378</v>
      </c>
      <c r="D36" s="4" t="s">
        <v>388</v>
      </c>
    </row>
    <row r="37" spans="1:6">
      <c r="A37" s="4" t="s">
        <v>389</v>
      </c>
    </row>
    <row r="38" spans="1:6">
      <c r="A38" s="3" t="s">
        <v>369</v>
      </c>
    </row>
    <row r="39" spans="1:6">
      <c r="A39" s="4" t="s">
        <v>378</v>
      </c>
      <c r="D39" s="4" t="s">
        <v>390</v>
      </c>
    </row>
    <row r="40" spans="1:6">
      <c r="A40" s="4" t="s">
        <v>391</v>
      </c>
    </row>
    <row r="41" spans="1:6">
      <c r="A41" s="3" t="s">
        <v>369</v>
      </c>
    </row>
    <row r="42" spans="1:6">
      <c r="A42" s="4" t="s">
        <v>370</v>
      </c>
      <c r="B42" s="6" t="n">
        <v>6442</v>
      </c>
      <c r="D42" s="6" t="n">
        <v>6442</v>
      </c>
      <c r="F42" s="6" t="n">
        <v>6200</v>
      </c>
    </row>
    <row r="43" spans="1:6">
      <c r="A43" s="4" t="s">
        <v>392</v>
      </c>
    </row>
    <row r="44" spans="1:6">
      <c r="A44" s="3" t="s">
        <v>369</v>
      </c>
    </row>
    <row r="45" spans="1:6">
      <c r="A45" s="4" t="s">
        <v>378</v>
      </c>
      <c r="D45" s="4" t="s">
        <v>379</v>
      </c>
    </row>
    <row r="46" spans="1:6">
      <c r="A46" s="4" t="s">
        <v>393</v>
      </c>
    </row>
    <row r="47" spans="1:6">
      <c r="A47" s="3" t="s">
        <v>369</v>
      </c>
    </row>
    <row r="48" spans="1:6">
      <c r="A48" s="4" t="s">
        <v>378</v>
      </c>
      <c r="D48" s="4" t="s">
        <v>3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4</v>
      </c>
      <c r="B1" s="2" t="s">
        <v>123</v>
      </c>
      <c r="D1" s="2" t="s">
        <v>1</v>
      </c>
    </row>
    <row r="2" spans="1:5">
      <c r="B2" s="2" t="s">
        <v>2</v>
      </c>
      <c r="C2" s="2" t="s">
        <v>124</v>
      </c>
      <c r="D2" s="2" t="s">
        <v>2</v>
      </c>
      <c r="E2" s="2" t="s">
        <v>124</v>
      </c>
    </row>
    <row r="3" spans="1:5">
      <c r="A3" s="3" t="s">
        <v>265</v>
      </c>
    </row>
    <row r="4" spans="1:5">
      <c r="A4" s="4" t="s">
        <v>395</v>
      </c>
      <c r="B4" s="6" t="n">
        <v>2625</v>
      </c>
      <c r="D4" s="6" t="n">
        <v>7602</v>
      </c>
    </row>
    <row r="5" spans="1:5">
      <c r="A5" s="4" t="s">
        <v>396</v>
      </c>
      <c r="B5" s="5" t="n">
        <v>665</v>
      </c>
      <c r="D5" s="5" t="n">
        <v>2015</v>
      </c>
      <c r="E5" s="6" t="n">
        <v>0</v>
      </c>
    </row>
    <row r="6" spans="1:5">
      <c r="A6" s="4" t="s">
        <v>397</v>
      </c>
      <c r="B6" s="5" t="n">
        <v>5167</v>
      </c>
      <c r="D6" s="5" t="n">
        <v>15431</v>
      </c>
    </row>
    <row r="7" spans="1:5">
      <c r="A7" s="4" t="s">
        <v>398</v>
      </c>
      <c r="B7" s="5" t="n">
        <v>746</v>
      </c>
      <c r="D7" s="5" t="n">
        <v>2353</v>
      </c>
    </row>
    <row r="8" spans="1:5">
      <c r="A8" s="4" t="s">
        <v>399</v>
      </c>
      <c r="B8" s="5" t="n">
        <v>9203</v>
      </c>
      <c r="D8" s="5" t="n">
        <v>27401</v>
      </c>
    </row>
    <row r="9" spans="1:5">
      <c r="A9" s="4" t="s">
        <v>400</v>
      </c>
      <c r="C9" s="6" t="n">
        <v>11700</v>
      </c>
      <c r="E9" s="6" t="n">
        <v>29000</v>
      </c>
    </row>
    <row r="10" spans="1:5">
      <c r="A10" s="4" t="s">
        <v>401</v>
      </c>
      <c r="B10" s="6" t="n">
        <v>3000</v>
      </c>
      <c r="D10" s="6" t="n">
        <v>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02</v>
      </c>
      <c r="B1" s="2" t="s">
        <v>123</v>
      </c>
      <c r="C1" s="2" t="s">
        <v>1</v>
      </c>
    </row>
    <row r="2" spans="1:3">
      <c r="B2" s="2" t="s">
        <v>2</v>
      </c>
      <c r="C2" s="2" t="s">
        <v>2</v>
      </c>
    </row>
    <row r="3" spans="1:3">
      <c r="A3" s="3" t="s">
        <v>403</v>
      </c>
    </row>
    <row r="4" spans="1:3">
      <c r="A4" s="4" t="s">
        <v>404</v>
      </c>
      <c r="B4" s="6" t="n">
        <v>5025</v>
      </c>
      <c r="C4" s="6" t="n">
        <v>15575</v>
      </c>
    </row>
    <row r="5" spans="1:3">
      <c r="A5" s="4" t="s">
        <v>405</v>
      </c>
      <c r="B5" s="5" t="n">
        <v>3710</v>
      </c>
      <c r="C5" s="5" t="n">
        <v>10504</v>
      </c>
    </row>
    <row r="6" spans="1:3">
      <c r="A6" s="3" t="s">
        <v>406</v>
      </c>
    </row>
    <row r="7" spans="1:3">
      <c r="A7" s="4" t="s">
        <v>404</v>
      </c>
      <c r="B7" s="5" t="n">
        <v>446</v>
      </c>
      <c r="C7" s="5" t="n">
        <v>70501</v>
      </c>
    </row>
    <row r="8" spans="1:3">
      <c r="A8" s="4" t="s">
        <v>405</v>
      </c>
      <c r="B8" s="6" t="n">
        <v>1194</v>
      </c>
      <c r="C8" s="6" t="n">
        <v>65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407</v>
      </c>
      <c r="B1" s="2" t="s">
        <v>2</v>
      </c>
    </row>
    <row r="2" spans="1:2">
      <c r="A2" s="3" t="s">
        <v>265</v>
      </c>
    </row>
    <row r="3" spans="1:2">
      <c r="A3" s="4" t="s">
        <v>408</v>
      </c>
      <c r="B3" s="4" t="s">
        <v>409</v>
      </c>
    </row>
    <row r="4" spans="1:2">
      <c r="A4" s="4" t="s">
        <v>410</v>
      </c>
      <c r="B4" s="4" t="s">
        <v>411</v>
      </c>
    </row>
    <row r="5" spans="1:2">
      <c r="A5" s="4" t="s">
        <v>412</v>
      </c>
      <c r="B5" s="4" t="s">
        <v>413</v>
      </c>
    </row>
    <row r="6" spans="1:2">
      <c r="A6" s="4" t="s">
        <v>414</v>
      </c>
      <c r="B6" s="4" t="s">
        <v>4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416</v>
      </c>
      <c r="B1" s="2" t="s">
        <v>417</v>
      </c>
    </row>
    <row r="2" spans="1:2">
      <c r="A2" s="3" t="s">
        <v>418</v>
      </c>
    </row>
    <row r="3" spans="1:2">
      <c r="A3" s="4" t="s">
        <v>419</v>
      </c>
      <c r="B3" s="6" t="n">
        <v>3679</v>
      </c>
    </row>
    <row r="4" spans="1:2">
      <c r="A4" s="4" t="s">
        <v>420</v>
      </c>
      <c r="B4" s="5" t="n">
        <v>27019</v>
      </c>
    </row>
    <row r="5" spans="1:2">
      <c r="A5" s="4" t="s">
        <v>421</v>
      </c>
      <c r="B5" s="5" t="n">
        <v>20626</v>
      </c>
    </row>
    <row r="6" spans="1:2">
      <c r="A6" s="4" t="s">
        <v>422</v>
      </c>
      <c r="B6" s="5" t="n">
        <v>4135</v>
      </c>
    </row>
    <row r="7" spans="1:2">
      <c r="A7" s="4" t="s">
        <v>423</v>
      </c>
      <c r="B7" s="5" t="n">
        <v>0</v>
      </c>
    </row>
    <row r="8" spans="1:2">
      <c r="A8" s="4" t="s">
        <v>424</v>
      </c>
      <c r="B8" s="5" t="n">
        <v>0</v>
      </c>
    </row>
    <row r="9" spans="1:2">
      <c r="A9" s="4" t="s">
        <v>425</v>
      </c>
      <c r="B9" s="5" t="n">
        <v>55459</v>
      </c>
    </row>
    <row r="10" spans="1:2">
      <c r="A10" s="4" t="s">
        <v>426</v>
      </c>
      <c r="B10" s="5" t="n">
        <v>-3273</v>
      </c>
    </row>
    <row r="11" spans="1:2">
      <c r="A11" s="4" t="s">
        <v>151</v>
      </c>
      <c r="B11" s="5" t="n">
        <v>52186</v>
      </c>
    </row>
    <row r="12" spans="1:2">
      <c r="A12" s="3" t="s">
        <v>427</v>
      </c>
    </row>
    <row r="13" spans="1:2">
      <c r="A13" s="4" t="s">
        <v>419</v>
      </c>
      <c r="B13" s="5" t="n">
        <v>4868</v>
      </c>
    </row>
    <row r="14" spans="1:2">
      <c r="A14" s="4" t="s">
        <v>420</v>
      </c>
      <c r="B14" s="5" t="n">
        <v>18509</v>
      </c>
    </row>
    <row r="15" spans="1:2">
      <c r="A15" s="4" t="s">
        <v>421</v>
      </c>
      <c r="B15" s="5" t="n">
        <v>13664</v>
      </c>
    </row>
    <row r="16" spans="1:2">
      <c r="A16" s="4" t="s">
        <v>422</v>
      </c>
      <c r="B16" s="5" t="n">
        <v>7223</v>
      </c>
    </row>
    <row r="17" spans="1:2">
      <c r="A17" s="4" t="s">
        <v>423</v>
      </c>
      <c r="B17" s="5" t="n">
        <v>4345</v>
      </c>
    </row>
    <row r="18" spans="1:2">
      <c r="A18" s="4" t="s">
        <v>424</v>
      </c>
      <c r="B18" s="5" t="n">
        <v>19664</v>
      </c>
    </row>
    <row r="19" spans="1:2">
      <c r="A19" s="4" t="s">
        <v>425</v>
      </c>
      <c r="B19" s="5" t="n">
        <v>68273</v>
      </c>
    </row>
    <row r="20" spans="1:2">
      <c r="A20" s="4" t="s">
        <v>426</v>
      </c>
      <c r="B20" s="5" t="n">
        <v>-11398</v>
      </c>
    </row>
    <row r="21" spans="1:2">
      <c r="A21" s="4" t="s">
        <v>151</v>
      </c>
      <c r="B21" s="6" t="n">
        <v>56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28</v>
      </c>
      <c r="B1" s="2" t="s">
        <v>351</v>
      </c>
    </row>
    <row r="2" spans="1:2">
      <c r="A2" s="3" t="s">
        <v>265</v>
      </c>
    </row>
    <row r="3" spans="1:2">
      <c r="A3" s="4" t="s">
        <v>52</v>
      </c>
      <c r="B3" s="6" t="n">
        <v>42717</v>
      </c>
    </row>
    <row r="4" spans="1:2">
      <c r="A4" s="4" t="s">
        <v>420</v>
      </c>
      <c r="B4" s="5" t="n">
        <v>48685</v>
      </c>
    </row>
    <row r="5" spans="1:2">
      <c r="A5" s="4" t="s">
        <v>421</v>
      </c>
      <c r="B5" s="5" t="n">
        <v>32390</v>
      </c>
    </row>
    <row r="6" spans="1:2">
      <c r="A6" s="4" t="s">
        <v>422</v>
      </c>
      <c r="B6" s="5" t="n">
        <v>6093</v>
      </c>
    </row>
    <row r="7" spans="1:2">
      <c r="A7" s="4" t="s">
        <v>423</v>
      </c>
      <c r="B7" s="5" t="n">
        <v>4303</v>
      </c>
    </row>
    <row r="8" spans="1:2">
      <c r="A8" s="4" t="s">
        <v>424</v>
      </c>
      <c r="B8" s="5" t="n">
        <v>19742</v>
      </c>
    </row>
    <row r="9" spans="1:2">
      <c r="A9" s="4" t="s">
        <v>425</v>
      </c>
      <c r="B9" s="6" t="n">
        <v>153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507948</v>
      </c>
      <c r="C4" s="6" t="n">
        <v>552525</v>
      </c>
      <c r="D4" s="6" t="n">
        <v>1574101</v>
      </c>
      <c r="E4" s="6" t="n">
        <v>1671707</v>
      </c>
    </row>
    <row r="5" spans="1:5">
      <c r="A5" s="4" t="s">
        <v>127</v>
      </c>
      <c r="B5" s="5" t="n">
        <v>7131</v>
      </c>
      <c r="C5" s="5" t="n">
        <v>6252</v>
      </c>
      <c r="D5" s="5" t="n">
        <v>18273</v>
      </c>
      <c r="E5" s="5" t="n">
        <v>10314</v>
      </c>
    </row>
    <row r="6" spans="1:5">
      <c r="A6" s="4" t="s">
        <v>128</v>
      </c>
      <c r="B6" s="5" t="n">
        <v>515079</v>
      </c>
      <c r="C6" s="5" t="n">
        <v>558777</v>
      </c>
      <c r="D6" s="5" t="n">
        <v>1592374</v>
      </c>
      <c r="E6" s="5" t="n">
        <v>1682021</v>
      </c>
    </row>
    <row r="7" spans="1:5">
      <c r="A7" s="3" t="s">
        <v>129</v>
      </c>
    </row>
    <row r="8" spans="1:5">
      <c r="A8" s="4" t="s">
        <v>130</v>
      </c>
      <c r="B8" s="5" t="n">
        <v>421007</v>
      </c>
      <c r="C8" s="5" t="n">
        <v>418867</v>
      </c>
      <c r="D8" s="5" t="n">
        <v>1276750</v>
      </c>
      <c r="E8" s="5" t="n">
        <v>1251163</v>
      </c>
    </row>
    <row r="9" spans="1:5">
      <c r="A9" s="4" t="s">
        <v>131</v>
      </c>
      <c r="B9" s="5" t="n">
        <v>25302</v>
      </c>
      <c r="C9" s="5" t="n">
        <v>24659</v>
      </c>
      <c r="D9" s="5" t="n">
        <v>71379</v>
      </c>
      <c r="E9" s="5" t="n">
        <v>73648</v>
      </c>
    </row>
    <row r="10" spans="1:5">
      <c r="A10" s="4" t="s">
        <v>132</v>
      </c>
      <c r="B10" s="5" t="n">
        <v>42324</v>
      </c>
      <c r="C10" s="5" t="n">
        <v>32305</v>
      </c>
      <c r="D10" s="5" t="n">
        <v>121079</v>
      </c>
      <c r="E10" s="5" t="n">
        <v>90927</v>
      </c>
    </row>
    <row r="11" spans="1:5">
      <c r="A11" s="4" t="s">
        <v>133</v>
      </c>
      <c r="B11" s="5" t="n">
        <v>-124</v>
      </c>
      <c r="C11" s="5" t="n">
        <v>701</v>
      </c>
      <c r="D11" s="5" t="n">
        <v>1242</v>
      </c>
      <c r="E11" s="5" t="n">
        <v>1266</v>
      </c>
    </row>
    <row r="12" spans="1:5">
      <c r="A12" s="4" t="s">
        <v>134</v>
      </c>
      <c r="B12" s="5" t="n">
        <v>488509</v>
      </c>
      <c r="C12" s="5" t="n">
        <v>476532</v>
      </c>
      <c r="D12" s="5" t="n">
        <v>1470450</v>
      </c>
      <c r="E12" s="5" t="n">
        <v>1417004</v>
      </c>
    </row>
    <row r="13" spans="1:5">
      <c r="A13" s="4" t="s">
        <v>135</v>
      </c>
      <c r="B13" s="5" t="n">
        <v>26570</v>
      </c>
      <c r="C13" s="5" t="n">
        <v>82245</v>
      </c>
      <c r="D13" s="5" t="n">
        <v>121924</v>
      </c>
      <c r="E13" s="5" t="n">
        <v>265017</v>
      </c>
    </row>
    <row r="14" spans="1:5">
      <c r="A14" s="3" t="s">
        <v>136</v>
      </c>
    </row>
    <row r="15" spans="1:5">
      <c r="A15" s="4" t="s">
        <v>137</v>
      </c>
      <c r="B15" s="5" t="n">
        <v>3726</v>
      </c>
      <c r="C15" s="5" t="n">
        <v>3648</v>
      </c>
      <c r="D15" s="5" t="n">
        <v>11505</v>
      </c>
      <c r="E15" s="5" t="n">
        <v>13682</v>
      </c>
    </row>
    <row r="16" spans="1:5">
      <c r="A16" s="4" t="s">
        <v>138</v>
      </c>
      <c r="B16" s="5" t="n">
        <v>22844</v>
      </c>
      <c r="C16" s="5" t="n">
        <v>78597</v>
      </c>
      <c r="D16" s="5" t="n">
        <v>110419</v>
      </c>
      <c r="E16" s="5" t="n">
        <v>251335</v>
      </c>
    </row>
    <row r="17" spans="1:5">
      <c r="A17" s="4" t="s">
        <v>139</v>
      </c>
      <c r="B17" s="5" t="n">
        <v>4004</v>
      </c>
      <c r="C17" s="5" t="n">
        <v>12229</v>
      </c>
      <c r="D17" s="5" t="n">
        <v>17147</v>
      </c>
      <c r="E17" s="5" t="n">
        <v>36238</v>
      </c>
    </row>
    <row r="18" spans="1:5">
      <c r="A18" s="4" t="s">
        <v>140</v>
      </c>
      <c r="B18" s="5" t="n">
        <v>18840</v>
      </c>
      <c r="C18" s="5" t="n">
        <v>66368</v>
      </c>
      <c r="D18" s="5" t="n">
        <v>93272</v>
      </c>
      <c r="E18" s="5" t="n">
        <v>215097</v>
      </c>
    </row>
    <row r="19" spans="1:5">
      <c r="A19" s="4" t="s">
        <v>141</v>
      </c>
      <c r="B19" s="5" t="n">
        <v>0</v>
      </c>
      <c r="C19" s="5" t="n">
        <v>0</v>
      </c>
      <c r="D19" s="5" t="n">
        <v>0</v>
      </c>
      <c r="E19" s="5" t="n">
        <v>8705</v>
      </c>
    </row>
    <row r="20" spans="1:5">
      <c r="A20" s="4" t="s">
        <v>142</v>
      </c>
      <c r="B20" s="5" t="n">
        <v>7842</v>
      </c>
      <c r="C20" s="5" t="n">
        <v>32275</v>
      </c>
      <c r="D20" s="5" t="n">
        <v>42121</v>
      </c>
      <c r="E20" s="5" t="n">
        <v>99028</v>
      </c>
    </row>
    <row r="21" spans="1:5">
      <c r="A21" s="4" t="s">
        <v>143</v>
      </c>
      <c r="B21" s="6" t="n">
        <v>10998</v>
      </c>
      <c r="C21" s="6" t="n">
        <v>34093</v>
      </c>
      <c r="D21" s="6" t="n">
        <v>51151</v>
      </c>
      <c r="E21" s="6" t="n">
        <v>107364</v>
      </c>
    </row>
    <row r="22" spans="1:5">
      <c r="A22" s="3" t="s">
        <v>144</v>
      </c>
    </row>
    <row r="23" spans="1:5">
      <c r="A23" s="4" t="s">
        <v>145</v>
      </c>
      <c r="B23" s="7" t="n">
        <v>0.15</v>
      </c>
      <c r="C23" s="7" t="n">
        <v>0.5</v>
      </c>
      <c r="D23" s="7" t="n">
        <v>0.73</v>
      </c>
      <c r="E23" s="7" t="n">
        <v>1.56</v>
      </c>
    </row>
    <row r="24" spans="1:5">
      <c r="A24" s="4" t="s">
        <v>146</v>
      </c>
      <c r="B24" s="7" t="n">
        <v>0.15</v>
      </c>
      <c r="C24" s="7" t="n">
        <v>0.49</v>
      </c>
      <c r="D24" s="7" t="n">
        <v>0.71</v>
      </c>
      <c r="E24" s="7" t="n">
        <v>1.53</v>
      </c>
    </row>
    <row r="25" spans="1:5">
      <c r="A25" s="3" t="s">
        <v>147</v>
      </c>
    </row>
    <row r="26" spans="1:5">
      <c r="A26" s="4" t="s">
        <v>148</v>
      </c>
      <c r="B26" s="5" t="n">
        <v>74173</v>
      </c>
      <c r="C26" s="5" t="n">
        <v>68548</v>
      </c>
      <c r="D26" s="5" t="n">
        <v>70026</v>
      </c>
      <c r="E26" s="5" t="n">
        <v>68823</v>
      </c>
    </row>
    <row r="27" spans="1:5">
      <c r="A27" s="4" t="s">
        <v>149</v>
      </c>
      <c r="B27" s="5" t="n">
        <v>113064</v>
      </c>
      <c r="C27" s="5" t="n">
        <v>118470</v>
      </c>
      <c r="D27" s="5" t="n">
        <v>109006</v>
      </c>
      <c r="E27" s="5" t="n">
        <v>118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9</v>
      </c>
      <c r="B1" s="2" t="s">
        <v>2</v>
      </c>
      <c r="C1" s="2" t="s">
        <v>62</v>
      </c>
    </row>
    <row r="2" spans="1:3">
      <c r="A2" s="3" t="s">
        <v>430</v>
      </c>
    </row>
    <row r="3" spans="1:3">
      <c r="A3" s="4" t="s">
        <v>431</v>
      </c>
      <c r="B3" s="6" t="n">
        <v>110403000</v>
      </c>
    </row>
    <row r="4" spans="1:3">
      <c r="A4" s="4" t="s">
        <v>432</v>
      </c>
      <c r="B4" s="5" t="n">
        <v>-4165000</v>
      </c>
      <c r="C4" s="6" t="n">
        <v>-5191000</v>
      </c>
    </row>
    <row r="5" spans="1:3">
      <c r="A5" s="4" t="s">
        <v>433</v>
      </c>
      <c r="B5" s="5" t="n">
        <v>106238000</v>
      </c>
      <c r="C5" s="5" t="n">
        <v>106524000</v>
      </c>
    </row>
    <row r="6" spans="1:3">
      <c r="A6" s="4" t="s">
        <v>434</v>
      </c>
      <c r="B6" s="5" t="n">
        <v>401000</v>
      </c>
      <c r="C6" s="5" t="n">
        <v>385000</v>
      </c>
    </row>
    <row r="7" spans="1:3">
      <c r="A7" s="4" t="s">
        <v>435</v>
      </c>
      <c r="B7" s="5" t="n">
        <v>105837000</v>
      </c>
      <c r="C7" s="5" t="n">
        <v>106139000</v>
      </c>
    </row>
    <row r="8" spans="1:3">
      <c r="A8" s="4" t="s">
        <v>436</v>
      </c>
    </row>
    <row r="9" spans="1:3">
      <c r="A9" s="3" t="s">
        <v>430</v>
      </c>
    </row>
    <row r="10" spans="1:3">
      <c r="A10" s="4" t="s">
        <v>431</v>
      </c>
      <c r="B10" s="5" t="n">
        <v>110403000</v>
      </c>
      <c r="C10" s="6" t="n">
        <v>111715000</v>
      </c>
    </row>
    <row r="11" spans="1:3">
      <c r="A11" s="4" t="s">
        <v>437</v>
      </c>
    </row>
    <row r="12" spans="1:3">
      <c r="A12" s="3" t="s">
        <v>430</v>
      </c>
    </row>
    <row r="13" spans="1:3">
      <c r="A13" s="4" t="s">
        <v>431</v>
      </c>
      <c r="B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38</v>
      </c>
      <c r="B1" s="2" t="s">
        <v>1</v>
      </c>
    </row>
    <row r="2" spans="1:3">
      <c r="B2" s="2" t="s">
        <v>417</v>
      </c>
      <c r="C2" s="2" t="s">
        <v>439</v>
      </c>
    </row>
    <row r="3" spans="1:3">
      <c r="A3" s="3" t="s">
        <v>430</v>
      </c>
    </row>
    <row r="4" spans="1:3">
      <c r="A4" s="4" t="s">
        <v>431</v>
      </c>
      <c r="B4" s="6" t="n">
        <v>110403000</v>
      </c>
    </row>
    <row r="5" spans="1:3">
      <c r="A5" s="4" t="s">
        <v>437</v>
      </c>
    </row>
    <row r="6" spans="1:3">
      <c r="A6" s="3" t="s">
        <v>430</v>
      </c>
    </row>
    <row r="7" spans="1:3">
      <c r="A7" s="4" t="s">
        <v>431</v>
      </c>
      <c r="B7" s="5" t="n">
        <v>0</v>
      </c>
    </row>
    <row r="8" spans="1:3">
      <c r="A8" s="4" t="s">
        <v>440</v>
      </c>
    </row>
    <row r="9" spans="1:3">
      <c r="A9" s="3" t="s">
        <v>430</v>
      </c>
    </row>
    <row r="10" spans="1:3">
      <c r="A10" s="4" t="s">
        <v>441</v>
      </c>
      <c r="C10" s="5" t="n">
        <v>2</v>
      </c>
    </row>
    <row r="11" spans="1:3">
      <c r="A11" s="4" t="s">
        <v>442</v>
      </c>
    </row>
    <row r="12" spans="1:3">
      <c r="A12" s="3" t="s">
        <v>430</v>
      </c>
    </row>
    <row r="13" spans="1:3">
      <c r="A13" s="4" t="s">
        <v>443</v>
      </c>
      <c r="C13" s="6" t="n">
        <v>250000000</v>
      </c>
    </row>
    <row r="14" spans="1:3">
      <c r="A14" s="4" t="s">
        <v>444</v>
      </c>
    </row>
    <row r="15" spans="1:3">
      <c r="A15" s="3" t="s">
        <v>430</v>
      </c>
    </row>
    <row r="16" spans="1:3">
      <c r="A16" s="4" t="s">
        <v>445</v>
      </c>
      <c r="B16" s="6" t="n">
        <v>204100000</v>
      </c>
    </row>
    <row r="17" spans="1:3">
      <c r="A17" s="4" t="s">
        <v>446</v>
      </c>
      <c r="B17" s="4" t="s">
        <v>447</v>
      </c>
    </row>
    <row r="18" spans="1:3">
      <c r="A18" s="4" t="s">
        <v>448</v>
      </c>
    </row>
    <row r="19" spans="1:3">
      <c r="A19" s="3" t="s">
        <v>430</v>
      </c>
    </row>
    <row r="20" spans="1:3">
      <c r="A20" s="4" t="s">
        <v>443</v>
      </c>
      <c r="C20" s="6" t="n">
        <v>175000000</v>
      </c>
    </row>
    <row r="21" spans="1:3">
      <c r="A21" s="4" t="s">
        <v>449</v>
      </c>
    </row>
    <row r="22" spans="1:3">
      <c r="A22" s="3" t="s">
        <v>430</v>
      </c>
    </row>
    <row r="23" spans="1:3">
      <c r="A23" s="4" t="s">
        <v>450</v>
      </c>
      <c r="B23" s="6" t="n">
        <v>300000</v>
      </c>
    </row>
    <row r="24" spans="1:3">
      <c r="A24" s="4" t="s">
        <v>451</v>
      </c>
      <c r="B24" s="6" t="n">
        <v>203800000</v>
      </c>
    </row>
    <row r="25" spans="1:3">
      <c r="A25" s="4" t="s">
        <v>452</v>
      </c>
    </row>
    <row r="26" spans="1:3">
      <c r="A26" s="3" t="s">
        <v>430</v>
      </c>
    </row>
    <row r="27" spans="1:3">
      <c r="A27" s="4" t="s">
        <v>453</v>
      </c>
      <c r="B27" s="4" t="s">
        <v>454</v>
      </c>
    </row>
    <row r="28" spans="1:3">
      <c r="A28" s="4" t="s">
        <v>455</v>
      </c>
    </row>
    <row r="29" spans="1:3">
      <c r="A29" s="3" t="s">
        <v>430</v>
      </c>
    </row>
    <row r="30" spans="1:3">
      <c r="A30" s="4" t="s">
        <v>453</v>
      </c>
      <c r="B30"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row>
    <row r="2" spans="1:3">
      <c r="B2" s="2" t="s">
        <v>2</v>
      </c>
      <c r="C2" s="2" t="s">
        <v>458</v>
      </c>
    </row>
    <row r="3" spans="1:3">
      <c r="A3" s="3" t="s">
        <v>430</v>
      </c>
    </row>
    <row r="4" spans="1:3">
      <c r="A4" s="4" t="s">
        <v>431</v>
      </c>
      <c r="B4" s="6" t="n">
        <v>110403000</v>
      </c>
    </row>
    <row r="5" spans="1:3">
      <c r="A5" s="4" t="s">
        <v>437</v>
      </c>
    </row>
    <row r="6" spans="1:3">
      <c r="A6" s="3" t="s">
        <v>430</v>
      </c>
    </row>
    <row r="7" spans="1:3">
      <c r="A7" s="4" t="s">
        <v>431</v>
      </c>
      <c r="B7" s="6" t="n">
        <v>0</v>
      </c>
    </row>
    <row r="8" spans="1:3">
      <c r="A8" s="4" t="s">
        <v>442</v>
      </c>
    </row>
    <row r="9" spans="1:3">
      <c r="A9" s="3" t="s">
        <v>430</v>
      </c>
    </row>
    <row r="10" spans="1:3">
      <c r="A10" s="4" t="s">
        <v>443</v>
      </c>
      <c r="C10" s="6" t="n">
        <v>250000000</v>
      </c>
    </row>
    <row r="11" spans="1:3">
      <c r="A11" s="4" t="s">
        <v>448</v>
      </c>
    </row>
    <row r="12" spans="1:3">
      <c r="A12" s="3" t="s">
        <v>430</v>
      </c>
    </row>
    <row r="13" spans="1:3">
      <c r="A13" s="4" t="s">
        <v>443</v>
      </c>
      <c r="C13" s="6" t="n">
        <v>175000000</v>
      </c>
    </row>
    <row r="14" spans="1:3">
      <c r="A14" s="4" t="s">
        <v>459</v>
      </c>
      <c r="B14" s="4" t="s">
        <v>460</v>
      </c>
    </row>
    <row r="15" spans="1:3">
      <c r="A15" s="4" t="s">
        <v>461</v>
      </c>
      <c r="B15" s="4" t="s">
        <v>462</v>
      </c>
    </row>
    <row r="16" spans="1:3">
      <c r="A16" s="4" t="s">
        <v>463</v>
      </c>
      <c r="B16" s="8" t="n">
        <v>1.2</v>
      </c>
    </row>
    <row r="17" spans="1:3">
      <c r="A17" s="4" t="s">
        <v>464</v>
      </c>
      <c r="B17" s="6" t="n">
        <v>25000000</v>
      </c>
    </row>
    <row r="18" spans="1:3">
      <c r="A18" s="4" t="s">
        <v>465</v>
      </c>
    </row>
    <row r="19" spans="1:3">
      <c r="A19" s="3" t="s">
        <v>430</v>
      </c>
    </row>
    <row r="20" spans="1:3">
      <c r="A20" s="4" t="s">
        <v>466</v>
      </c>
      <c r="B20" s="4" t="s">
        <v>467</v>
      </c>
    </row>
    <row r="21" spans="1:3">
      <c r="A21" s="4" t="s">
        <v>468</v>
      </c>
    </row>
    <row r="22" spans="1:3">
      <c r="A22" s="3" t="s">
        <v>430</v>
      </c>
    </row>
    <row r="23" spans="1:3">
      <c r="A23" s="4" t="s">
        <v>466</v>
      </c>
      <c r="B23" s="4" t="s">
        <v>469</v>
      </c>
    </row>
    <row r="24" spans="1:3">
      <c r="A24" s="4" t="s">
        <v>444</v>
      </c>
    </row>
    <row r="25" spans="1:3">
      <c r="A25" s="3" t="s">
        <v>430</v>
      </c>
    </row>
    <row r="26" spans="1:3">
      <c r="A26" s="4" t="s">
        <v>463</v>
      </c>
      <c r="B26" s="5" t="n">
        <v>1</v>
      </c>
    </row>
    <row r="27" spans="1:3">
      <c r="A27" s="4" t="s">
        <v>470</v>
      </c>
      <c r="B27" s="4" t="s">
        <v>471</v>
      </c>
    </row>
    <row r="28" spans="1:3">
      <c r="A28" s="4" t="s">
        <v>464</v>
      </c>
      <c r="B28" s="6" t="n">
        <v>12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72</v>
      </c>
      <c r="B1" s="2" t="s">
        <v>417</v>
      </c>
    </row>
    <row r="2" spans="1:2">
      <c r="A2" s="3" t="s">
        <v>268</v>
      </c>
    </row>
    <row r="3" spans="1:2">
      <c r="A3" s="4" t="s">
        <v>419</v>
      </c>
      <c r="B3" s="6" t="n">
        <v>438</v>
      </c>
    </row>
    <row r="4" spans="1:2">
      <c r="A4" s="4" t="s">
        <v>420</v>
      </c>
      <c r="B4" s="5" t="n">
        <v>1750</v>
      </c>
    </row>
    <row r="5" spans="1:2">
      <c r="A5" s="4" t="s">
        <v>421</v>
      </c>
      <c r="B5" s="5" t="n">
        <v>1750</v>
      </c>
    </row>
    <row r="6" spans="1:2">
      <c r="A6" s="4" t="s">
        <v>422</v>
      </c>
      <c r="B6" s="5" t="n">
        <v>106465</v>
      </c>
    </row>
    <row r="7" spans="1:2">
      <c r="A7" s="4" t="s">
        <v>423</v>
      </c>
      <c r="B7" s="5" t="n">
        <v>0</v>
      </c>
    </row>
    <row r="8" spans="1:2">
      <c r="A8" s="4" t="s">
        <v>431</v>
      </c>
      <c r="B8" s="6" t="n">
        <v>110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3</v>
      </c>
      <c r="B1" s="2" t="s">
        <v>123</v>
      </c>
      <c r="D1" s="2" t="s">
        <v>1</v>
      </c>
      <c r="F1" s="2" t="s">
        <v>474</v>
      </c>
    </row>
    <row r="2" spans="1:7">
      <c r="B2" s="2" t="s">
        <v>2</v>
      </c>
      <c r="C2" s="2" t="s">
        <v>124</v>
      </c>
      <c r="D2" s="2" t="s">
        <v>2</v>
      </c>
      <c r="E2" s="2" t="s">
        <v>124</v>
      </c>
      <c r="F2" s="2" t="s">
        <v>62</v>
      </c>
      <c r="G2" s="2" t="s">
        <v>475</v>
      </c>
    </row>
    <row r="3" spans="1:7">
      <c r="A3" s="3" t="s">
        <v>476</v>
      </c>
    </row>
    <row r="4" spans="1:7">
      <c r="A4" s="4" t="s">
        <v>477</v>
      </c>
      <c r="B4" s="6" t="n">
        <v>118500000</v>
      </c>
      <c r="D4" s="6" t="n">
        <v>118500000</v>
      </c>
      <c r="F4" s="6" t="n">
        <v>0</v>
      </c>
    </row>
    <row r="5" spans="1:7">
      <c r="A5" s="4" t="s">
        <v>478</v>
      </c>
      <c r="B5" s="5" t="n">
        <v>139995000</v>
      </c>
      <c r="D5" s="6" t="n">
        <v>139995000</v>
      </c>
      <c r="F5" s="5" t="n">
        <v>103312000</v>
      </c>
      <c r="G5" s="6" t="n">
        <v>103300000</v>
      </c>
    </row>
    <row r="6" spans="1:7">
      <c r="A6" s="4" t="s">
        <v>479</v>
      </c>
      <c r="D6" s="4" t="s">
        <v>480</v>
      </c>
    </row>
    <row r="7" spans="1:7">
      <c r="A7" s="4" t="s">
        <v>481</v>
      </c>
      <c r="B7" s="5" t="n">
        <v>0</v>
      </c>
      <c r="D7" s="6" t="n">
        <v>0</v>
      </c>
      <c r="F7" s="5" t="n">
        <v>0</v>
      </c>
    </row>
    <row r="8" spans="1:7">
      <c r="A8" s="4" t="s">
        <v>482</v>
      </c>
    </row>
    <row r="9" spans="1:7">
      <c r="A9" s="3" t="s">
        <v>476</v>
      </c>
    </row>
    <row r="10" spans="1:7">
      <c r="A10" s="4" t="s">
        <v>483</v>
      </c>
      <c r="B10" s="6" t="n">
        <v>13300000</v>
      </c>
      <c r="D10" s="6" t="n">
        <v>13300000</v>
      </c>
      <c r="F10" s="6" t="n">
        <v>0</v>
      </c>
    </row>
    <row r="11" spans="1:7">
      <c r="A11" s="4" t="s">
        <v>484</v>
      </c>
    </row>
    <row r="12" spans="1:7">
      <c r="A12" s="3" t="s">
        <v>476</v>
      </c>
    </row>
    <row r="13" spans="1:7">
      <c r="A13" s="4" t="s">
        <v>485</v>
      </c>
      <c r="D13" s="4" t="s">
        <v>486</v>
      </c>
    </row>
    <row r="14" spans="1:7">
      <c r="A14" s="4" t="s">
        <v>487</v>
      </c>
    </row>
    <row r="15" spans="1:7">
      <c r="A15" s="3" t="s">
        <v>476</v>
      </c>
    </row>
    <row r="16" spans="1:7">
      <c r="A16" s="4" t="s">
        <v>485</v>
      </c>
      <c r="C16" s="4" t="s">
        <v>488</v>
      </c>
    </row>
    <row r="17" spans="1:7">
      <c r="A17" s="4" t="s">
        <v>489</v>
      </c>
    </row>
    <row r="18" spans="1:7">
      <c r="A18" s="3" t="s">
        <v>476</v>
      </c>
    </row>
    <row r="19" spans="1:7">
      <c r="A19" s="4" t="s">
        <v>485</v>
      </c>
      <c r="F19" s="4" t="s">
        <v>490</v>
      </c>
    </row>
    <row r="20" spans="1:7">
      <c r="A20" s="4" t="s">
        <v>491</v>
      </c>
    </row>
    <row r="21" spans="1:7">
      <c r="A21" s="3" t="s">
        <v>476</v>
      </c>
    </row>
    <row r="22" spans="1:7">
      <c r="A22" s="4" t="s">
        <v>485</v>
      </c>
      <c r="B22" s="4" t="s">
        <v>471</v>
      </c>
      <c r="D22" s="4" t="s">
        <v>471</v>
      </c>
      <c r="E22" s="4" t="s">
        <v>4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3</v>
      </c>
      <c r="B1" s="2" t="s">
        <v>2</v>
      </c>
      <c r="C1" s="2" t="s">
        <v>62</v>
      </c>
    </row>
    <row r="2" spans="1:3">
      <c r="A2" s="3" t="s">
        <v>494</v>
      </c>
    </row>
    <row r="3" spans="1:3">
      <c r="A3" s="4" t="s">
        <v>115</v>
      </c>
      <c r="B3" s="5" t="n">
        <v>10000</v>
      </c>
      <c r="C3" s="5" t="n">
        <v>10000</v>
      </c>
    </row>
    <row r="4" spans="1:3">
      <c r="A4" s="4" t="s">
        <v>114</v>
      </c>
      <c r="B4" s="7" t="n">
        <v>0.01</v>
      </c>
      <c r="C4" s="7" t="n">
        <v>0.01</v>
      </c>
    </row>
    <row r="5" spans="1:3">
      <c r="A5" s="4" t="s">
        <v>58</v>
      </c>
    </row>
    <row r="6" spans="1:3">
      <c r="A6" s="3" t="s">
        <v>494</v>
      </c>
    </row>
    <row r="7" spans="1:3">
      <c r="A7" s="4" t="s">
        <v>121</v>
      </c>
      <c r="B7" s="5" t="n">
        <v>75868419</v>
      </c>
      <c r="C7" s="5" t="n">
        <v>68359871</v>
      </c>
    </row>
    <row r="8" spans="1:3">
      <c r="A8" s="4" t="s">
        <v>495</v>
      </c>
    </row>
    <row r="9" spans="1:3">
      <c r="A9" s="3" t="s">
        <v>494</v>
      </c>
    </row>
    <row r="10" spans="1:3">
      <c r="A10" s="4" t="s">
        <v>121</v>
      </c>
      <c r="B10" s="5" t="n">
        <v>536410</v>
      </c>
    </row>
    <row r="11" spans="1:3">
      <c r="A11" s="4" t="s">
        <v>60</v>
      </c>
    </row>
    <row r="12" spans="1:3">
      <c r="A12" s="3" t="s">
        <v>494</v>
      </c>
    </row>
    <row r="13" spans="1:3">
      <c r="A13" s="4" t="s">
        <v>121</v>
      </c>
      <c r="B13" s="5" t="n">
        <v>36655925</v>
      </c>
      <c r="C13" s="5" t="n">
        <v>45207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2</v>
      </c>
      <c r="D1" s="2" t="s">
        <v>124</v>
      </c>
      <c r="E1" s="2" t="s">
        <v>2</v>
      </c>
      <c r="F1" s="2" t="s">
        <v>124</v>
      </c>
    </row>
    <row r="2" spans="1:6">
      <c r="A2" s="3" t="s">
        <v>498</v>
      </c>
    </row>
    <row r="3" spans="1:6">
      <c r="A3" s="4" t="s">
        <v>499</v>
      </c>
      <c r="D3" s="9" t="n">
        <v>1.9</v>
      </c>
      <c r="E3" s="6" t="n">
        <v>10</v>
      </c>
      <c r="F3" s="9" t="n">
        <v>3.1</v>
      </c>
    </row>
    <row r="4" spans="1:6">
      <c r="A4" s="4" t="s">
        <v>500</v>
      </c>
    </row>
    <row r="5" spans="1:6">
      <c r="A5" s="3" t="s">
        <v>501</v>
      </c>
    </row>
    <row r="6" spans="1:6">
      <c r="A6" s="4" t="s">
        <v>502</v>
      </c>
      <c r="E6" s="5" t="n">
        <v>1193683</v>
      </c>
    </row>
    <row r="7" spans="1:6">
      <c r="A7" s="4" t="s">
        <v>503</v>
      </c>
      <c r="E7" s="5" t="n">
        <v>881547</v>
      </c>
    </row>
    <row r="8" spans="1:6">
      <c r="A8" s="4" t="s">
        <v>504</v>
      </c>
      <c r="E8" s="5" t="n">
        <v>-327799</v>
      </c>
    </row>
    <row r="9" spans="1:6">
      <c r="A9" s="4" t="s">
        <v>505</v>
      </c>
      <c r="E9" s="5" t="n">
        <v>-24025</v>
      </c>
    </row>
    <row r="10" spans="1:6">
      <c r="A10" s="4" t="s">
        <v>506</v>
      </c>
      <c r="C10" s="5" t="n">
        <v>1723406</v>
      </c>
      <c r="E10" s="5" t="n">
        <v>1723406</v>
      </c>
    </row>
    <row r="11" spans="1:6">
      <c r="A11" s="3" t="s">
        <v>498</v>
      </c>
    </row>
    <row r="12" spans="1:6">
      <c r="A12" s="4" t="s">
        <v>507</v>
      </c>
      <c r="E12" s="7" t="n">
        <v>19.24</v>
      </c>
    </row>
    <row r="13" spans="1:6">
      <c r="A13" s="4" t="s">
        <v>508</v>
      </c>
      <c r="E13" s="10" t="n">
        <v>15.09</v>
      </c>
    </row>
    <row r="14" spans="1:6">
      <c r="A14" s="4" t="s">
        <v>509</v>
      </c>
      <c r="E14" s="10" t="n">
        <v>19.97</v>
      </c>
    </row>
    <row r="15" spans="1:6">
      <c r="A15" s="4" t="s">
        <v>510</v>
      </c>
      <c r="E15" s="10" t="n">
        <v>17.99</v>
      </c>
    </row>
    <row r="16" spans="1:6">
      <c r="A16" s="4" t="s">
        <v>511</v>
      </c>
      <c r="C16" s="6" t="n">
        <v>17</v>
      </c>
      <c r="E16" s="6" t="n">
        <v>17</v>
      </c>
    </row>
    <row r="17" spans="1:6">
      <c r="A17" s="4" t="s">
        <v>512</v>
      </c>
      <c r="E17" s="4" t="s">
        <v>388</v>
      </c>
    </row>
    <row r="18" spans="1:6">
      <c r="A18" s="4" t="s">
        <v>499</v>
      </c>
      <c r="C18" s="9" t="n">
        <v>3.5</v>
      </c>
    </row>
    <row r="19" spans="1:6">
      <c r="A19" s="4" t="s">
        <v>513</v>
      </c>
      <c r="C19" s="9" t="n">
        <v>25.7</v>
      </c>
      <c r="E19" s="9" t="n">
        <v>25.7</v>
      </c>
    </row>
    <row r="20" spans="1:6">
      <c r="A20" s="4" t="s">
        <v>514</v>
      </c>
      <c r="E20" s="4" t="s">
        <v>379</v>
      </c>
    </row>
    <row r="21" spans="1:6">
      <c r="A21" s="4" t="s">
        <v>515</v>
      </c>
    </row>
    <row r="22" spans="1:6">
      <c r="A22" s="3" t="s">
        <v>501</v>
      </c>
    </row>
    <row r="23" spans="1:6">
      <c r="A23" s="4" t="s">
        <v>502</v>
      </c>
      <c r="E23" s="5" t="n">
        <v>0</v>
      </c>
    </row>
    <row r="24" spans="1:6">
      <c r="A24" s="4" t="s">
        <v>503</v>
      </c>
      <c r="E24" s="5" t="n">
        <v>356908</v>
      </c>
    </row>
    <row r="25" spans="1:6">
      <c r="A25" s="4" t="s">
        <v>504</v>
      </c>
      <c r="E25" s="5" t="n">
        <v>0</v>
      </c>
    </row>
    <row r="26" spans="1:6">
      <c r="A26" s="4" t="s">
        <v>505</v>
      </c>
      <c r="E26" s="5" t="n">
        <v>0</v>
      </c>
    </row>
    <row r="27" spans="1:6">
      <c r="A27" s="4" t="s">
        <v>506</v>
      </c>
      <c r="C27" s="5" t="n">
        <v>356908</v>
      </c>
      <c r="E27" s="5" t="n">
        <v>356908</v>
      </c>
    </row>
    <row r="28" spans="1:6">
      <c r="A28" s="3" t="s">
        <v>498</v>
      </c>
    </row>
    <row r="29" spans="1:6">
      <c r="A29" s="4" t="s">
        <v>507</v>
      </c>
      <c r="E29" s="6" t="n">
        <v>0</v>
      </c>
    </row>
    <row r="30" spans="1:6">
      <c r="A30" s="4" t="s">
        <v>508</v>
      </c>
      <c r="E30" s="10" t="n">
        <v>14.93</v>
      </c>
    </row>
    <row r="31" spans="1:6">
      <c r="A31" s="4" t="s">
        <v>509</v>
      </c>
      <c r="E31" s="5" t="n">
        <v>0</v>
      </c>
    </row>
    <row r="32" spans="1:6">
      <c r="A32" s="4" t="s">
        <v>510</v>
      </c>
      <c r="E32" s="5" t="n">
        <v>0</v>
      </c>
    </row>
    <row r="33" spans="1:6">
      <c r="A33" s="4" t="s">
        <v>511</v>
      </c>
      <c r="C33" s="7" t="n">
        <v>14.93</v>
      </c>
      <c r="E33" s="7" t="n">
        <v>14.93</v>
      </c>
    </row>
    <row r="34" spans="1:6">
      <c r="A34" s="4" t="s">
        <v>512</v>
      </c>
      <c r="E34" s="4" t="s">
        <v>516</v>
      </c>
    </row>
    <row r="35" spans="1:6">
      <c r="A35" s="4" t="s">
        <v>495</v>
      </c>
    </row>
    <row r="36" spans="1:6">
      <c r="A36" s="3" t="s">
        <v>501</v>
      </c>
    </row>
    <row r="37" spans="1:6">
      <c r="A37" s="4" t="s">
        <v>502</v>
      </c>
      <c r="E37" s="5" t="n">
        <v>634653</v>
      </c>
    </row>
    <row r="38" spans="1:6">
      <c r="A38" s="4" t="s">
        <v>504</v>
      </c>
      <c r="E38" s="5" t="n">
        <v>-98243</v>
      </c>
    </row>
    <row r="39" spans="1:6">
      <c r="A39" s="4" t="s">
        <v>505</v>
      </c>
      <c r="E39" s="5" t="n">
        <v>0</v>
      </c>
    </row>
    <row r="40" spans="1:6">
      <c r="A40" s="4" t="s">
        <v>506</v>
      </c>
      <c r="C40" s="5" t="n">
        <v>536410</v>
      </c>
      <c r="E40" s="5" t="n">
        <v>536410</v>
      </c>
    </row>
    <row r="41" spans="1:6">
      <c r="A41" s="3" t="s">
        <v>498</v>
      </c>
    </row>
    <row r="42" spans="1:6">
      <c r="A42" s="4" t="s">
        <v>510</v>
      </c>
      <c r="E42" s="6" t="n">
        <v>0</v>
      </c>
    </row>
    <row r="43" spans="1:6">
      <c r="A43" s="4" t="s">
        <v>517</v>
      </c>
      <c r="B43" s="5" t="n">
        <v>1258514</v>
      </c>
    </row>
    <row r="44" spans="1:6">
      <c r="A44" s="4" t="s">
        <v>518</v>
      </c>
    </row>
    <row r="45" spans="1:6">
      <c r="A45" s="3" t="s">
        <v>498</v>
      </c>
    </row>
    <row r="46" spans="1:6">
      <c r="A46" s="4" t="s">
        <v>507</v>
      </c>
      <c r="E46" s="5" t="n">
        <v>0</v>
      </c>
    </row>
    <row r="47" spans="1:6">
      <c r="A47" s="4" t="s">
        <v>509</v>
      </c>
      <c r="E47" s="5" t="n">
        <v>0</v>
      </c>
    </row>
    <row r="48" spans="1:6">
      <c r="A48" s="4" t="s">
        <v>511</v>
      </c>
      <c r="C48" s="6" t="n">
        <v>0</v>
      </c>
      <c r="E4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19</v>
      </c>
      <c r="B1" s="2" t="s">
        <v>520</v>
      </c>
      <c r="C1" s="2" t="s">
        <v>123</v>
      </c>
      <c r="E1" s="2" t="s">
        <v>1</v>
      </c>
    </row>
    <row r="2" spans="1:7">
      <c r="B2" s="2" t="s">
        <v>521</v>
      </c>
      <c r="C2" s="2" t="s">
        <v>2</v>
      </c>
      <c r="D2" s="2" t="s">
        <v>124</v>
      </c>
      <c r="E2" s="2" t="s">
        <v>2</v>
      </c>
      <c r="F2" s="2" t="s">
        <v>124</v>
      </c>
      <c r="G2" s="2" t="s">
        <v>522</v>
      </c>
    </row>
    <row r="3" spans="1:7">
      <c r="A3" s="3" t="s">
        <v>523</v>
      </c>
    </row>
    <row r="4" spans="1:7">
      <c r="A4" s="4" t="s">
        <v>524</v>
      </c>
      <c r="C4" s="7" t="n">
        <v>0.05</v>
      </c>
      <c r="D4" s="7" t="n">
        <v>0.05</v>
      </c>
      <c r="E4" s="7" t="n">
        <v>0.15</v>
      </c>
      <c r="F4" s="7" t="n">
        <v>0.05</v>
      </c>
    </row>
    <row r="5" spans="1:7">
      <c r="A5" s="4" t="s">
        <v>58</v>
      </c>
    </row>
    <row r="6" spans="1:7">
      <c r="A6" s="3" t="s">
        <v>523</v>
      </c>
    </row>
    <row r="7" spans="1:7">
      <c r="A7" s="4" t="s">
        <v>525</v>
      </c>
      <c r="G7" s="6" t="n">
        <v>100</v>
      </c>
    </row>
    <row r="8" spans="1:7">
      <c r="A8" s="4" t="s">
        <v>526</v>
      </c>
    </row>
    <row r="9" spans="1:7">
      <c r="A9" s="3" t="s">
        <v>523</v>
      </c>
    </row>
    <row r="10" spans="1:7">
      <c r="A10" s="4" t="s">
        <v>527</v>
      </c>
      <c r="C10" s="9" t="n">
        <v>10.6</v>
      </c>
      <c r="E10" s="9" t="n">
        <v>10.6</v>
      </c>
    </row>
    <row r="11" spans="1:7">
      <c r="A11" s="4" t="s">
        <v>528</v>
      </c>
      <c r="C11" s="5" t="n">
        <v>1303003</v>
      </c>
    </row>
    <row r="12" spans="1:7">
      <c r="A12" s="4" t="s">
        <v>529</v>
      </c>
      <c r="C12" s="9" t="n">
        <v>18.4</v>
      </c>
    </row>
    <row r="13" spans="1:7">
      <c r="A13" s="4" t="s">
        <v>530</v>
      </c>
      <c r="C13" s="9" t="n">
        <v>98.7</v>
      </c>
      <c r="E13" s="8" t="n">
        <v>98.7</v>
      </c>
    </row>
    <row r="14" spans="1:7">
      <c r="A14" s="4" t="s">
        <v>531</v>
      </c>
    </row>
    <row r="15" spans="1:7">
      <c r="A15" s="3" t="s">
        <v>523</v>
      </c>
    </row>
    <row r="16" spans="1:7">
      <c r="A16" s="4" t="s">
        <v>524</v>
      </c>
      <c r="C16" s="7" t="n">
        <v>0.05</v>
      </c>
    </row>
    <row r="17" spans="1:7">
      <c r="A17" s="4" t="s">
        <v>532</v>
      </c>
    </row>
    <row r="18" spans="1:7">
      <c r="A18" s="3" t="s">
        <v>523</v>
      </c>
    </row>
    <row r="19" spans="1:7">
      <c r="A19" s="4" t="s">
        <v>527</v>
      </c>
      <c r="C19" s="9" t="n">
        <v>16.8</v>
      </c>
    </row>
    <row r="20" spans="1:7">
      <c r="A20" s="4" t="s">
        <v>528</v>
      </c>
      <c r="C20" s="5" t="n">
        <v>1303003</v>
      </c>
    </row>
    <row r="21" spans="1:7">
      <c r="A21" s="4" t="s">
        <v>529</v>
      </c>
      <c r="C21" s="9" t="n">
        <v>18.4</v>
      </c>
    </row>
    <row r="22" spans="1:7">
      <c r="A22" s="4" t="s">
        <v>533</v>
      </c>
    </row>
    <row r="23" spans="1:7">
      <c r="A23" s="3" t="s">
        <v>523</v>
      </c>
    </row>
    <row r="24" spans="1:7">
      <c r="A24" s="4" t="s">
        <v>534</v>
      </c>
      <c r="C24" s="9" t="n">
        <v>0.4</v>
      </c>
      <c r="E24" s="9" t="n">
        <v>0.4</v>
      </c>
    </row>
    <row r="25" spans="1:7">
      <c r="A25" s="4" t="s">
        <v>535</v>
      </c>
    </row>
    <row r="26" spans="1:7">
      <c r="A26" s="3" t="s">
        <v>523</v>
      </c>
    </row>
    <row r="27" spans="1:7">
      <c r="A27" s="4" t="s">
        <v>528</v>
      </c>
      <c r="B27" s="5" t="n">
        <v>117647</v>
      </c>
    </row>
    <row r="28" spans="1:7">
      <c r="A28" s="4" t="s">
        <v>536</v>
      </c>
      <c r="B28" s="6" t="n">
        <v>17</v>
      </c>
      <c r="C28" s="7" t="n">
        <v>14.6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7</v>
      </c>
      <c r="B1" s="2" t="s">
        <v>520</v>
      </c>
      <c r="C1" s="2" t="s">
        <v>123</v>
      </c>
      <c r="E1" s="2" t="s">
        <v>1</v>
      </c>
    </row>
    <row r="2" spans="1:6">
      <c r="B2" s="2" t="s">
        <v>497</v>
      </c>
      <c r="C2" s="2" t="s">
        <v>2</v>
      </c>
      <c r="D2" s="2" t="s">
        <v>124</v>
      </c>
      <c r="E2" s="2" t="s">
        <v>2</v>
      </c>
      <c r="F2" s="2" t="s">
        <v>124</v>
      </c>
    </row>
    <row r="3" spans="1:6">
      <c r="A3" s="3" t="s">
        <v>538</v>
      </c>
    </row>
    <row r="4" spans="1:6">
      <c r="A4" s="4" t="s">
        <v>539</v>
      </c>
      <c r="B4" s="6" t="n">
        <v>8705</v>
      </c>
      <c r="C4" s="6" t="n">
        <v>10998</v>
      </c>
      <c r="D4" s="6" t="n">
        <v>34093</v>
      </c>
      <c r="E4" s="6" t="n">
        <v>51151</v>
      </c>
      <c r="F4" s="6" t="n">
        <v>107364</v>
      </c>
    </row>
    <row r="5" spans="1:6">
      <c r="A5" s="3" t="s">
        <v>540</v>
      </c>
    </row>
    <row r="6" spans="1:6">
      <c r="A6" s="4" t="s">
        <v>541</v>
      </c>
      <c r="C6" s="5" t="n">
        <v>74173</v>
      </c>
      <c r="D6" s="5" t="n">
        <v>68548</v>
      </c>
      <c r="E6" s="5" t="n">
        <v>70026</v>
      </c>
      <c r="F6" s="5" t="n">
        <v>68823</v>
      </c>
    </row>
    <row r="7" spans="1:6">
      <c r="A7" s="4" t="s">
        <v>542</v>
      </c>
      <c r="C7" s="7" t="n">
        <v>0.15</v>
      </c>
      <c r="D7" s="7" t="n">
        <v>0.5</v>
      </c>
      <c r="E7" s="7" t="n">
        <v>0.73</v>
      </c>
      <c r="F7" s="7" t="n">
        <v>1.56</v>
      </c>
    </row>
    <row r="8" spans="1:6">
      <c r="A8" s="3" t="s">
        <v>543</v>
      </c>
    </row>
    <row r="9" spans="1:6">
      <c r="A9" s="4" t="s">
        <v>539</v>
      </c>
      <c r="B9" s="6" t="n">
        <v>8705</v>
      </c>
      <c r="C9" s="6" t="n">
        <v>10998</v>
      </c>
      <c r="D9" s="6" t="n">
        <v>34093</v>
      </c>
      <c r="E9" s="6" t="n">
        <v>51151</v>
      </c>
      <c r="F9" s="6" t="n">
        <v>107364</v>
      </c>
    </row>
    <row r="10" spans="1:6">
      <c r="A10" s="4" t="s">
        <v>544</v>
      </c>
      <c r="C10" s="5" t="n">
        <v>5435</v>
      </c>
      <c r="D10" s="5" t="n">
        <v>23755</v>
      </c>
      <c r="E10" s="5" t="n">
        <v>26776</v>
      </c>
      <c r="F10" s="5" t="n">
        <v>74242</v>
      </c>
    </row>
    <row r="11" spans="1:6">
      <c r="A11" s="4" t="s">
        <v>545</v>
      </c>
      <c r="C11" s="6" t="n">
        <v>16433</v>
      </c>
      <c r="D11" s="6" t="n">
        <v>57848</v>
      </c>
      <c r="E11" s="6" t="n">
        <v>77927</v>
      </c>
      <c r="F11" s="6" t="n">
        <v>181606</v>
      </c>
    </row>
    <row r="12" spans="1:6">
      <c r="A12" s="3" t="s">
        <v>546</v>
      </c>
    </row>
    <row r="13" spans="1:6">
      <c r="A13" s="4" t="s">
        <v>541</v>
      </c>
      <c r="C13" s="5" t="n">
        <v>74173</v>
      </c>
      <c r="D13" s="5" t="n">
        <v>68548</v>
      </c>
      <c r="E13" s="5" t="n">
        <v>70026</v>
      </c>
      <c r="F13" s="5" t="n">
        <v>68823</v>
      </c>
    </row>
    <row r="14" spans="1:6">
      <c r="A14" s="3" t="s">
        <v>547</v>
      </c>
    </row>
    <row r="15" spans="1:6">
      <c r="A15" s="4" t="s">
        <v>548</v>
      </c>
      <c r="C15" s="5" t="n">
        <v>545</v>
      </c>
      <c r="D15" s="5" t="n">
        <v>933</v>
      </c>
      <c r="E15" s="5" t="n">
        <v>567</v>
      </c>
      <c r="F15" s="5" t="n">
        <v>972</v>
      </c>
    </row>
    <row r="16" spans="1:6">
      <c r="A16" s="4" t="s">
        <v>549</v>
      </c>
      <c r="C16" s="5" t="n">
        <v>1690</v>
      </c>
      <c r="D16" s="5" t="n">
        <v>782</v>
      </c>
      <c r="E16" s="5" t="n">
        <v>1757</v>
      </c>
      <c r="F16" s="5" t="n">
        <v>424</v>
      </c>
    </row>
    <row r="17" spans="1:6">
      <c r="A17" s="4" t="s">
        <v>550</v>
      </c>
      <c r="C17" s="5" t="n">
        <v>36656</v>
      </c>
      <c r="D17" s="5" t="n">
        <v>48207</v>
      </c>
      <c r="E17" s="5" t="n">
        <v>36656</v>
      </c>
      <c r="F17" s="5" t="n">
        <v>48207</v>
      </c>
    </row>
    <row r="18" spans="1:6">
      <c r="A18" s="4" t="s">
        <v>551</v>
      </c>
      <c r="C18" s="5" t="n">
        <v>113064</v>
      </c>
      <c r="D18" s="5" t="n">
        <v>118470</v>
      </c>
      <c r="E18" s="5" t="n">
        <v>109006</v>
      </c>
      <c r="F18" s="5" t="n">
        <v>118426</v>
      </c>
    </row>
    <row r="19" spans="1:6">
      <c r="A19" s="4" t="s">
        <v>552</v>
      </c>
      <c r="C19" s="7" t="n">
        <v>0.15</v>
      </c>
      <c r="D19" s="7" t="n">
        <v>0.49</v>
      </c>
      <c r="E19" s="7" t="n">
        <v>0.71</v>
      </c>
      <c r="F19" s="7" t="n">
        <v>1.5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553</v>
      </c>
      <c r="B1" s="2" t="s">
        <v>554</v>
      </c>
      <c r="C1" s="2" t="s">
        <v>417</v>
      </c>
      <c r="D1" s="2" t="s">
        <v>555</v>
      </c>
      <c r="E1" s="2" t="s">
        <v>555</v>
      </c>
      <c r="F1" s="2" t="s">
        <v>417</v>
      </c>
      <c r="G1" s="2" t="s">
        <v>555</v>
      </c>
      <c r="H1" s="2" t="s">
        <v>351</v>
      </c>
    </row>
    <row r="2" spans="1:8">
      <c r="A2" s="3" t="s">
        <v>556</v>
      </c>
    </row>
    <row r="3" spans="1:8">
      <c r="A3" s="4" t="s">
        <v>557</v>
      </c>
      <c r="F3" s="4" t="s">
        <v>558</v>
      </c>
      <c r="G3" s="4" t="s">
        <v>559</v>
      </c>
    </row>
    <row r="4" spans="1:8">
      <c r="A4" s="4" t="s">
        <v>139</v>
      </c>
      <c r="C4" s="6" t="n">
        <v>4004</v>
      </c>
      <c r="D4" s="6" t="n">
        <v>12229</v>
      </c>
      <c r="E4" s="6" t="n">
        <v>36200</v>
      </c>
      <c r="F4" s="6" t="n">
        <v>17147</v>
      </c>
      <c r="G4" s="6" t="n">
        <v>36238</v>
      </c>
    </row>
    <row r="5" spans="1:8">
      <c r="A5" s="4" t="s">
        <v>560</v>
      </c>
      <c r="B5" s="5" t="n">
        <v>2</v>
      </c>
    </row>
    <row r="6" spans="1:8">
      <c r="A6" s="4" t="s">
        <v>561</v>
      </c>
      <c r="C6" s="5" t="n">
        <v>49600</v>
      </c>
      <c r="F6" s="5" t="n">
        <v>49600</v>
      </c>
    </row>
    <row r="7" spans="1:8">
      <c r="A7" s="4" t="s">
        <v>562</v>
      </c>
      <c r="C7" s="5" t="n">
        <v>42100</v>
      </c>
      <c r="F7" s="5" t="n">
        <v>42100</v>
      </c>
    </row>
    <row r="8" spans="1:8">
      <c r="A8" s="4" t="s">
        <v>563</v>
      </c>
      <c r="C8" s="5" t="n">
        <v>1800</v>
      </c>
      <c r="F8" s="5" t="n">
        <v>1800</v>
      </c>
    </row>
    <row r="9" spans="1:8">
      <c r="A9" s="4" t="s">
        <v>564</v>
      </c>
      <c r="C9" s="5" t="n">
        <v>40306</v>
      </c>
      <c r="F9" s="5" t="n">
        <v>40306</v>
      </c>
      <c r="H9" s="6" t="n">
        <v>16818</v>
      </c>
    </row>
    <row r="10" spans="1:8">
      <c r="A10" s="4" t="s">
        <v>565</v>
      </c>
      <c r="C10" s="5" t="n">
        <v>7100</v>
      </c>
      <c r="F10" s="5" t="n">
        <v>7100</v>
      </c>
    </row>
    <row r="11" spans="1:8">
      <c r="A11" s="4" t="s">
        <v>566</v>
      </c>
    </row>
    <row r="12" spans="1:8">
      <c r="A12" s="3" t="s">
        <v>556</v>
      </c>
    </row>
    <row r="13" spans="1:8">
      <c r="A13" s="4" t="s">
        <v>561</v>
      </c>
      <c r="C13" s="5" t="n">
        <v>29800</v>
      </c>
      <c r="F13" s="5" t="n">
        <v>29800</v>
      </c>
    </row>
    <row r="14" spans="1:8">
      <c r="A14" s="4" t="s">
        <v>562</v>
      </c>
      <c r="C14" s="6" t="n">
        <v>25300</v>
      </c>
      <c r="F14" s="6" t="n">
        <v>2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27"/>
    <col customWidth="1" max="7" min="7" width="24"/>
    <col customWidth="1" max="8" min="8" width="31"/>
    <col customWidth="1" max="9" min="9" width="43"/>
    <col customWidth="1" max="10" min="10" width="31"/>
    <col customWidth="1" max="11" min="11" width="43"/>
  </cols>
  <sheetData>
    <row r="1" spans="1:11">
      <c r="A1" s="1" t="s">
        <v>150</v>
      </c>
      <c r="B1" s="2" t="s">
        <v>151</v>
      </c>
      <c r="C1" s="2" t="s">
        <v>152</v>
      </c>
      <c r="D1" s="2" t="s">
        <v>153</v>
      </c>
      <c r="E1" s="2" t="s">
        <v>154</v>
      </c>
      <c r="F1" s="2" t="s">
        <v>155</v>
      </c>
      <c r="G1" s="2" t="s">
        <v>156</v>
      </c>
      <c r="H1" s="2" t="s">
        <v>58</v>
      </c>
      <c r="I1" s="2" t="s">
        <v>157</v>
      </c>
      <c r="J1" s="2" t="s">
        <v>60</v>
      </c>
      <c r="K1" s="2" t="s">
        <v>158</v>
      </c>
    </row>
    <row r="2" spans="1:11">
      <c r="A2" s="4" t="s">
        <v>159</v>
      </c>
      <c r="C2" s="6" t="n">
        <v>392766</v>
      </c>
    </row>
    <row r="3" spans="1:11">
      <c r="A3" s="4" t="s">
        <v>160</v>
      </c>
      <c r="I3" s="5" t="n">
        <v>0</v>
      </c>
      <c r="K3" s="5" t="n">
        <v>0</v>
      </c>
    </row>
    <row r="4" spans="1:11">
      <c r="A4" s="4" t="s">
        <v>161</v>
      </c>
      <c r="B4" s="6" t="n">
        <v>392766</v>
      </c>
      <c r="D4" s="6" t="n">
        <v>0</v>
      </c>
      <c r="E4" s="6" t="n">
        <v>0</v>
      </c>
      <c r="F4" s="6" t="n">
        <v>0</v>
      </c>
      <c r="G4" s="6" t="n">
        <v>0</v>
      </c>
      <c r="I4" s="6" t="n">
        <v>0</v>
      </c>
      <c r="K4" s="6" t="n">
        <v>0</v>
      </c>
    </row>
    <row r="5" spans="1:11">
      <c r="A5" s="3" t="s">
        <v>162</v>
      </c>
    </row>
    <row r="6" spans="1:11">
      <c r="A6" s="4" t="s">
        <v>163</v>
      </c>
      <c r="B6" s="5" t="n">
        <v>-149</v>
      </c>
      <c r="C6" s="5" t="n">
        <v>-149</v>
      </c>
    </row>
    <row r="7" spans="1:11">
      <c r="A7" s="4" t="s">
        <v>164</v>
      </c>
      <c r="B7" s="5" t="n">
        <v>8705</v>
      </c>
      <c r="C7" s="5" t="n">
        <v>8705</v>
      </c>
    </row>
    <row r="8" spans="1:11">
      <c r="A8" s="4" t="s">
        <v>165</v>
      </c>
      <c r="C8" s="5" t="n">
        <v>401322</v>
      </c>
    </row>
    <row r="9" spans="1:11">
      <c r="A9" s="4" t="s">
        <v>166</v>
      </c>
      <c r="I9" s="5" t="n">
        <v>0</v>
      </c>
      <c r="K9" s="5" t="n">
        <v>0</v>
      </c>
    </row>
    <row r="10" spans="1:11">
      <c r="A10" s="4" t="s">
        <v>167</v>
      </c>
      <c r="B10" s="5" t="n">
        <v>401322</v>
      </c>
      <c r="D10" s="5" t="n">
        <v>0</v>
      </c>
      <c r="E10" s="5" t="n">
        <v>0</v>
      </c>
      <c r="F10" s="5" t="n">
        <v>0</v>
      </c>
      <c r="G10" s="5" t="n">
        <v>0</v>
      </c>
      <c r="I10" s="6" t="n">
        <v>0</v>
      </c>
      <c r="K10" s="6" t="n">
        <v>0</v>
      </c>
    </row>
    <row r="11" spans="1:11">
      <c r="A11" s="4" t="s">
        <v>159</v>
      </c>
      <c r="C11" s="5" t="n">
        <v>392766</v>
      </c>
    </row>
    <row r="12" spans="1:11">
      <c r="A12" s="4" t="s">
        <v>160</v>
      </c>
      <c r="I12" s="5" t="n">
        <v>0</v>
      </c>
      <c r="K12" s="5" t="n">
        <v>0</v>
      </c>
    </row>
    <row r="13" spans="1:11">
      <c r="A13" s="4" t="s">
        <v>161</v>
      </c>
      <c r="B13" s="5" t="n">
        <v>392766</v>
      </c>
      <c r="D13" s="5" t="n">
        <v>0</v>
      </c>
      <c r="E13" s="5" t="n">
        <v>0</v>
      </c>
      <c r="F13" s="5" t="n">
        <v>0</v>
      </c>
      <c r="G13" s="5" t="n">
        <v>0</v>
      </c>
      <c r="I13" s="6" t="n">
        <v>0</v>
      </c>
      <c r="K13" s="6" t="n">
        <v>0</v>
      </c>
    </row>
    <row r="14" spans="1:11">
      <c r="A14" s="3" t="s">
        <v>162</v>
      </c>
    </row>
    <row r="15" spans="1:11">
      <c r="A15" s="4" t="s">
        <v>164</v>
      </c>
      <c r="B15" s="5" t="n">
        <v>107364</v>
      </c>
    </row>
    <row r="16" spans="1:11">
      <c r="A16" s="4" t="s">
        <v>168</v>
      </c>
      <c r="C16" s="5" t="n">
        <v>0</v>
      </c>
    </row>
    <row r="17" spans="1:11">
      <c r="A17" s="4" t="s">
        <v>169</v>
      </c>
      <c r="I17" s="5" t="n">
        <v>67110000</v>
      </c>
      <c r="K17" s="5" t="n">
        <v>48207000</v>
      </c>
    </row>
    <row r="18" spans="1:11">
      <c r="A18" s="4" t="s">
        <v>170</v>
      </c>
      <c r="B18" s="5" t="n">
        <v>743596</v>
      </c>
      <c r="D18" s="5" t="n">
        <v>311772</v>
      </c>
      <c r="E18" s="5" t="n">
        <v>103820</v>
      </c>
      <c r="F18" s="5" t="n">
        <v>416745</v>
      </c>
      <c r="G18" s="5" t="n">
        <v>326851</v>
      </c>
      <c r="I18" s="6" t="n">
        <v>671</v>
      </c>
      <c r="K18" s="6" t="n">
        <v>482</v>
      </c>
    </row>
    <row r="19" spans="1:11">
      <c r="A19" s="4" t="s">
        <v>171</v>
      </c>
      <c r="C19" s="5" t="n">
        <v>401322</v>
      </c>
    </row>
    <row r="20" spans="1:11">
      <c r="A20" s="4" t="s">
        <v>172</v>
      </c>
      <c r="I20" s="5" t="n">
        <v>0</v>
      </c>
      <c r="K20" s="5" t="n">
        <v>0</v>
      </c>
    </row>
    <row r="21" spans="1:11">
      <c r="A21" s="4" t="s">
        <v>173</v>
      </c>
      <c r="B21" s="5" t="n">
        <v>401322</v>
      </c>
      <c r="D21" s="5" t="n">
        <v>0</v>
      </c>
      <c r="E21" s="5" t="n">
        <v>0</v>
      </c>
      <c r="F21" s="5" t="n">
        <v>0</v>
      </c>
      <c r="G21" s="5" t="n">
        <v>0</v>
      </c>
      <c r="I21" s="6" t="n">
        <v>0</v>
      </c>
      <c r="K21" s="6" t="n">
        <v>0</v>
      </c>
    </row>
    <row r="22" spans="1:11">
      <c r="A22" s="3" t="s">
        <v>162</v>
      </c>
    </row>
    <row r="23" spans="1:11">
      <c r="A23" s="4" t="s">
        <v>174</v>
      </c>
      <c r="B23" s="5" t="n">
        <v>-2410</v>
      </c>
      <c r="G23" s="5" t="n">
        <v>-2410</v>
      </c>
    </row>
    <row r="24" spans="1:11">
      <c r="A24" s="4" t="s">
        <v>175</v>
      </c>
      <c r="B24" s="5" t="n">
        <v>-3544</v>
      </c>
      <c r="E24" s="5" t="n">
        <v>-3544</v>
      </c>
      <c r="F24" s="5" t="n">
        <v>-3544</v>
      </c>
    </row>
    <row r="25" spans="1:11">
      <c r="A25" s="4" t="s">
        <v>176</v>
      </c>
      <c r="I25" s="5" t="n">
        <v>-2843000</v>
      </c>
    </row>
    <row r="26" spans="1:11">
      <c r="A26" s="4" t="s">
        <v>177</v>
      </c>
      <c r="B26" s="5" t="n">
        <v>-53922</v>
      </c>
      <c r="D26" s="5" t="n">
        <v>-39642</v>
      </c>
      <c r="F26" s="5" t="n">
        <v>-39670</v>
      </c>
      <c r="G26" s="5" t="n">
        <v>-14252</v>
      </c>
      <c r="I26" s="6" t="n">
        <v>-28</v>
      </c>
    </row>
    <row r="27" spans="1:11">
      <c r="A27" s="4" t="s">
        <v>178</v>
      </c>
      <c r="B27" s="5" t="n">
        <v>3122</v>
      </c>
      <c r="D27" s="5" t="n">
        <v>3122</v>
      </c>
      <c r="F27" s="5" t="n">
        <v>3122</v>
      </c>
    </row>
    <row r="28" spans="1:11">
      <c r="A28" s="4" t="s">
        <v>179</v>
      </c>
      <c r="I28" s="5" t="n">
        <v>55986000</v>
      </c>
      <c r="K28" s="5" t="n">
        <v>48207000</v>
      </c>
    </row>
    <row r="29" spans="1:11">
      <c r="A29" s="4" t="s">
        <v>180</v>
      </c>
      <c r="B29" s="5" t="n">
        <v>46544</v>
      </c>
      <c r="C29" s="5" t="n">
        <v>-401322</v>
      </c>
      <c r="D29" s="5" t="n">
        <v>446824</v>
      </c>
      <c r="E29" s="5" t="n">
        <v>0</v>
      </c>
      <c r="F29" s="5" t="n">
        <v>447866</v>
      </c>
      <c r="G29" s="5" t="n">
        <v>0</v>
      </c>
      <c r="I29" s="6" t="n">
        <v>560</v>
      </c>
      <c r="K29" s="6" t="n">
        <v>482</v>
      </c>
    </row>
    <row r="30" spans="1:11">
      <c r="A30" s="4" t="s">
        <v>181</v>
      </c>
      <c r="B30" s="5" t="n">
        <v>-28620</v>
      </c>
      <c r="D30" s="5" t="n">
        <v>-28620</v>
      </c>
      <c r="F30" s="5" t="n">
        <v>-28620</v>
      </c>
    </row>
    <row r="31" spans="1:11">
      <c r="A31" s="4" t="s">
        <v>182</v>
      </c>
      <c r="I31" s="5" t="n">
        <v>14340000</v>
      </c>
    </row>
    <row r="32" spans="1:11">
      <c r="A32" s="4" t="s">
        <v>183</v>
      </c>
      <c r="B32" s="5" t="n">
        <v>220260</v>
      </c>
      <c r="D32" s="5" t="n">
        <v>220117</v>
      </c>
      <c r="F32" s="5" t="n">
        <v>220260</v>
      </c>
      <c r="I32" s="6" t="n">
        <v>143</v>
      </c>
    </row>
    <row r="33" spans="1:11">
      <c r="A33" s="4" t="s">
        <v>184</v>
      </c>
      <c r="I33" s="5" t="n">
        <v>-1609000</v>
      </c>
    </row>
    <row r="34" spans="1:11">
      <c r="A34" s="4" t="s">
        <v>185</v>
      </c>
      <c r="B34" s="5" t="n">
        <v>-25897</v>
      </c>
      <c r="D34" s="5" t="n">
        <v>-25881</v>
      </c>
      <c r="F34" s="5" t="n">
        <v>-25897</v>
      </c>
      <c r="I34" s="6" t="n">
        <v>-16</v>
      </c>
    </row>
    <row r="35" spans="1:11">
      <c r="A35" s="4" t="s">
        <v>186</v>
      </c>
      <c r="I35" s="5" t="n">
        <v>1258000</v>
      </c>
    </row>
    <row r="36" spans="1:11">
      <c r="A36" s="4" t="s">
        <v>187</v>
      </c>
      <c r="B36" s="5" t="n">
        <v>0</v>
      </c>
      <c r="D36" s="5" t="n">
        <v>-13</v>
      </c>
      <c r="F36" s="5" t="n">
        <v>0</v>
      </c>
      <c r="I36" s="6" t="n">
        <v>13</v>
      </c>
    </row>
    <row r="37" spans="1:11">
      <c r="A37" s="4" t="s">
        <v>188</v>
      </c>
      <c r="B37" s="5" t="n">
        <v>-2291</v>
      </c>
      <c r="D37" s="5" t="n">
        <v>-2291</v>
      </c>
      <c r="F37" s="5" t="n">
        <v>-2291</v>
      </c>
    </row>
    <row r="38" spans="1:11">
      <c r="A38" s="4" t="s">
        <v>189</v>
      </c>
      <c r="B38" s="5" t="n">
        <v>0</v>
      </c>
      <c r="D38" s="5" t="n">
        <v>-261844</v>
      </c>
      <c r="F38" s="5" t="n">
        <v>-261844</v>
      </c>
      <c r="G38" s="5" t="n">
        <v>261844</v>
      </c>
    </row>
    <row r="39" spans="1:11">
      <c r="A39" s="4" t="s">
        <v>190</v>
      </c>
      <c r="B39" s="5" t="n">
        <v>-17359</v>
      </c>
      <c r="G39" s="5" t="n">
        <v>-17359</v>
      </c>
    </row>
    <row r="40" spans="1:11">
      <c r="A40" s="4" t="s">
        <v>191</v>
      </c>
      <c r="I40" s="5" t="n">
        <v>-22000</v>
      </c>
    </row>
    <row r="41" spans="1:11">
      <c r="A41" s="4" t="s">
        <v>192</v>
      </c>
      <c r="B41" s="5" t="n">
        <v>-1</v>
      </c>
      <c r="F41" s="5" t="n">
        <v>-1</v>
      </c>
      <c r="I41" s="6" t="n">
        <v>-1</v>
      </c>
    </row>
    <row r="42" spans="1:11">
      <c r="A42" s="4" t="s">
        <v>140</v>
      </c>
      <c r="B42" s="5" t="n">
        <v>206392</v>
      </c>
      <c r="E42" s="5" t="n">
        <v>107364</v>
      </c>
      <c r="F42" s="5" t="n">
        <v>107364</v>
      </c>
      <c r="G42" s="5" t="n">
        <v>99028</v>
      </c>
    </row>
    <row r="43" spans="1:11">
      <c r="A43" s="4" t="s">
        <v>168</v>
      </c>
      <c r="C43" s="5" t="n">
        <v>0</v>
      </c>
    </row>
    <row r="44" spans="1:11">
      <c r="A44" s="4" t="s">
        <v>169</v>
      </c>
      <c r="I44" s="5" t="n">
        <v>67110000</v>
      </c>
      <c r="K44" s="5" t="n">
        <v>48207000</v>
      </c>
    </row>
    <row r="45" spans="1:11">
      <c r="A45" s="4" t="s">
        <v>170</v>
      </c>
      <c r="B45" s="5" t="n">
        <v>743596</v>
      </c>
      <c r="D45" s="5" t="n">
        <v>311772</v>
      </c>
      <c r="E45" s="5" t="n">
        <v>103820</v>
      </c>
      <c r="F45" s="5" t="n">
        <v>416745</v>
      </c>
      <c r="G45" s="5" t="n">
        <v>326851</v>
      </c>
      <c r="I45" s="6" t="n">
        <v>671</v>
      </c>
      <c r="K45" s="6" t="n">
        <v>482</v>
      </c>
    </row>
    <row r="46" spans="1:11">
      <c r="A46" s="4" t="s">
        <v>193</v>
      </c>
      <c r="I46" s="5" t="n">
        <v>69958000</v>
      </c>
      <c r="K46" s="5" t="n">
        <v>48207000</v>
      </c>
    </row>
    <row r="47" spans="1:11">
      <c r="A47" s="4" t="s">
        <v>194</v>
      </c>
      <c r="B47" s="5" t="n">
        <v>739496</v>
      </c>
      <c r="D47" s="5" t="n">
        <v>349488</v>
      </c>
      <c r="E47" s="5" t="n">
        <v>73270</v>
      </c>
      <c r="F47" s="5" t="n">
        <v>423940</v>
      </c>
      <c r="G47" s="5" t="n">
        <v>315556</v>
      </c>
      <c r="I47" s="6" t="n">
        <v>700</v>
      </c>
      <c r="K47" s="6" t="n">
        <v>482</v>
      </c>
    </row>
    <row r="48" spans="1:11">
      <c r="A48" s="3" t="s">
        <v>162</v>
      </c>
    </row>
    <row r="49" spans="1:11">
      <c r="A49" s="4" t="s">
        <v>174</v>
      </c>
      <c r="B49" s="5" t="n">
        <v>-2410</v>
      </c>
      <c r="G49" s="5" t="n">
        <v>-2410</v>
      </c>
    </row>
    <row r="50" spans="1:11">
      <c r="A50" s="4" t="s">
        <v>175</v>
      </c>
      <c r="B50" s="5" t="n">
        <v>-3544</v>
      </c>
      <c r="E50" s="5" t="n">
        <v>-3544</v>
      </c>
      <c r="F50" s="5" t="n">
        <v>-3544</v>
      </c>
    </row>
    <row r="51" spans="1:11">
      <c r="A51" s="4" t="s">
        <v>176</v>
      </c>
      <c r="I51" s="5" t="n">
        <v>-2844000</v>
      </c>
    </row>
    <row r="52" spans="1:11">
      <c r="A52" s="4" t="s">
        <v>177</v>
      </c>
      <c r="B52" s="5" t="n">
        <v>-53922</v>
      </c>
      <c r="D52" s="5" t="n">
        <v>-39642</v>
      </c>
      <c r="F52" s="5" t="n">
        <v>-39670</v>
      </c>
      <c r="G52" s="5" t="n">
        <v>-14252</v>
      </c>
      <c r="I52" s="6" t="n">
        <v>-28</v>
      </c>
    </row>
    <row r="53" spans="1:11">
      <c r="A53" s="4" t="s">
        <v>178</v>
      </c>
      <c r="B53" s="5" t="n">
        <v>1926</v>
      </c>
      <c r="D53" s="5" t="n">
        <v>1926</v>
      </c>
      <c r="F53" s="5" t="n">
        <v>1926</v>
      </c>
    </row>
    <row r="54" spans="1:11">
      <c r="A54" s="4" t="s">
        <v>190</v>
      </c>
      <c r="B54" s="5" t="n">
        <v>-4318</v>
      </c>
      <c r="G54" s="5" t="n">
        <v>-4318</v>
      </c>
    </row>
    <row r="55" spans="1:11">
      <c r="A55" s="4" t="s">
        <v>191</v>
      </c>
      <c r="I55" s="5" t="n">
        <v>-4000</v>
      </c>
    </row>
    <row r="56" spans="1:11">
      <c r="A56" s="4" t="s">
        <v>192</v>
      </c>
      <c r="B56" s="5" t="n">
        <v>-1</v>
      </c>
      <c r="F56" s="5" t="n">
        <v>-1</v>
      </c>
    </row>
    <row r="57" spans="1:11">
      <c r="A57" s="4" t="s">
        <v>164</v>
      </c>
      <c r="B57" s="5" t="n">
        <v>34093</v>
      </c>
    </row>
    <row r="58" spans="1:11">
      <c r="A58" s="4" t="s">
        <v>140</v>
      </c>
      <c r="B58" s="5" t="n">
        <v>66369</v>
      </c>
      <c r="E58" s="5" t="n">
        <v>34094</v>
      </c>
      <c r="F58" s="5" t="n">
        <v>34094</v>
      </c>
      <c r="G58" s="5" t="n">
        <v>32275</v>
      </c>
    </row>
    <row r="59" spans="1:11">
      <c r="A59" s="4" t="s">
        <v>168</v>
      </c>
      <c r="C59" s="6" t="n">
        <v>0</v>
      </c>
    </row>
    <row r="60" spans="1:11">
      <c r="A60" s="4" t="s">
        <v>169</v>
      </c>
      <c r="I60" s="5" t="n">
        <v>67110000</v>
      </c>
      <c r="K60" s="5" t="n">
        <v>48207000</v>
      </c>
    </row>
    <row r="61" spans="1:11">
      <c r="A61" s="4" t="s">
        <v>170</v>
      </c>
      <c r="B61" s="5" t="n">
        <v>743596</v>
      </c>
      <c r="D61" s="5" t="n">
        <v>311772</v>
      </c>
      <c r="E61" s="5" t="n">
        <v>103820</v>
      </c>
      <c r="F61" s="5" t="n">
        <v>416745</v>
      </c>
      <c r="G61" s="5" t="n">
        <v>326851</v>
      </c>
      <c r="I61" s="6" t="n">
        <v>671</v>
      </c>
      <c r="K61" s="6" t="n">
        <v>482</v>
      </c>
    </row>
    <row r="62" spans="1:11">
      <c r="A62" s="4" t="s">
        <v>195</v>
      </c>
      <c r="H62" s="5" t="n">
        <v>68359871</v>
      </c>
      <c r="I62" s="5" t="n">
        <v>68360000</v>
      </c>
      <c r="J62" s="5" t="n">
        <v>45207372</v>
      </c>
      <c r="K62" s="5" t="n">
        <v>45207000</v>
      </c>
    </row>
    <row r="63" spans="1:11">
      <c r="A63" s="4" t="s">
        <v>196</v>
      </c>
      <c r="B63" s="5" t="n">
        <v>740814</v>
      </c>
      <c r="D63" s="5" t="n">
        <v>312659</v>
      </c>
      <c r="E63" s="5" t="n">
        <v>119274</v>
      </c>
      <c r="F63" s="5" t="n">
        <v>433069</v>
      </c>
      <c r="G63" s="5" t="n">
        <v>307745</v>
      </c>
      <c r="I63" s="6" t="n">
        <v>684</v>
      </c>
      <c r="K63" s="6" t="n">
        <v>452</v>
      </c>
    </row>
    <row r="64" spans="1:11">
      <c r="A64" s="3" t="s">
        <v>162</v>
      </c>
    </row>
    <row r="65" spans="1:11">
      <c r="A65" s="4" t="s">
        <v>197</v>
      </c>
      <c r="I65" s="5" t="n">
        <v>8551000</v>
      </c>
      <c r="K65" s="5" t="n">
        <v>-8551000</v>
      </c>
    </row>
    <row r="66" spans="1:11">
      <c r="A66" s="4" t="s">
        <v>198</v>
      </c>
      <c r="B66" s="5" t="n">
        <v>0</v>
      </c>
      <c r="D66" s="5" t="n">
        <v>64065</v>
      </c>
      <c r="F66" s="5" t="n">
        <v>64065</v>
      </c>
      <c r="G66" s="5" t="n">
        <v>-64065</v>
      </c>
      <c r="I66" s="6" t="n">
        <v>85</v>
      </c>
      <c r="K66" s="6" t="n">
        <v>-85</v>
      </c>
    </row>
    <row r="67" spans="1:11">
      <c r="A67" s="4" t="s">
        <v>199</v>
      </c>
      <c r="B67" s="5" t="n">
        <v>4466</v>
      </c>
      <c r="D67" s="5" t="n">
        <v>4466</v>
      </c>
      <c r="F67" s="5" t="n">
        <v>4466</v>
      </c>
    </row>
    <row r="68" spans="1:11">
      <c r="A68" s="4" t="s">
        <v>200</v>
      </c>
      <c r="B68" s="5" t="n">
        <v>-7148</v>
      </c>
      <c r="D68" s="5" t="n">
        <v>-7148</v>
      </c>
      <c r="F68" s="5" t="n">
        <v>-7148</v>
      </c>
    </row>
    <row r="69" spans="1:11">
      <c r="A69" s="4" t="s">
        <v>174</v>
      </c>
      <c r="B69" s="5" t="n">
        <v>-6215</v>
      </c>
      <c r="G69" s="5" t="n">
        <v>-6215</v>
      </c>
    </row>
    <row r="70" spans="1:11">
      <c r="A70" s="4" t="s">
        <v>175</v>
      </c>
      <c r="B70" s="5" t="n">
        <v>-10978</v>
      </c>
      <c r="E70" s="5" t="n">
        <v>-10978</v>
      </c>
      <c r="F70" s="5" t="n">
        <v>-10978</v>
      </c>
    </row>
    <row r="71" spans="1:11">
      <c r="A71" s="4" t="s">
        <v>176</v>
      </c>
      <c r="I71" s="5" t="n">
        <v>-1303000</v>
      </c>
    </row>
    <row r="72" spans="1:11">
      <c r="A72" s="4" t="s">
        <v>177</v>
      </c>
      <c r="B72" s="5" t="n">
        <v>-17098</v>
      </c>
      <c r="D72" s="5" t="n">
        <v>-13017</v>
      </c>
      <c r="F72" s="5" t="n">
        <v>-13030</v>
      </c>
      <c r="G72" s="5" t="n">
        <v>-4068</v>
      </c>
      <c r="I72" s="6" t="n">
        <v>-13</v>
      </c>
    </row>
    <row r="73" spans="1:11">
      <c r="A73" s="4" t="s">
        <v>178</v>
      </c>
      <c r="B73" s="5" t="n">
        <v>9993</v>
      </c>
      <c r="D73" s="5" t="n">
        <v>8802</v>
      </c>
      <c r="F73" s="5" t="n">
        <v>8802</v>
      </c>
      <c r="G73" s="5" t="n">
        <v>1191</v>
      </c>
    </row>
    <row r="74" spans="1:11">
      <c r="A74" s="4" t="s">
        <v>201</v>
      </c>
      <c r="I74" s="5" t="n">
        <v>268000</v>
      </c>
    </row>
    <row r="75" spans="1:11">
      <c r="A75" s="4" t="s">
        <v>202</v>
      </c>
      <c r="B75" s="5" t="n">
        <v>-1039</v>
      </c>
      <c r="D75" s="5" t="n">
        <v>-302</v>
      </c>
      <c r="F75" s="5" t="n">
        <v>-299</v>
      </c>
      <c r="G75" s="5" t="n">
        <v>-740</v>
      </c>
      <c r="I75" s="6" t="n">
        <v>3</v>
      </c>
    </row>
    <row r="76" spans="1:11">
      <c r="A76" s="4" t="s">
        <v>203</v>
      </c>
      <c r="B76" s="5" t="n">
        <v>-1499</v>
      </c>
      <c r="D76" s="5" t="n">
        <v>-1001</v>
      </c>
      <c r="F76" s="5" t="n">
        <v>-1001</v>
      </c>
      <c r="G76" s="5" t="n">
        <v>-498</v>
      </c>
    </row>
    <row r="77" spans="1:11">
      <c r="A77" s="4" t="s">
        <v>190</v>
      </c>
      <c r="B77" s="5" t="n">
        <v>-1104</v>
      </c>
      <c r="G77" s="5" t="n">
        <v>-1104</v>
      </c>
    </row>
    <row r="78" spans="1:11">
      <c r="A78" s="4" t="s">
        <v>191</v>
      </c>
      <c r="I78" s="5" t="n">
        <v>8000</v>
      </c>
    </row>
    <row r="79" spans="1:11">
      <c r="A79" s="4" t="s">
        <v>192</v>
      </c>
      <c r="B79" s="5" t="n">
        <v>-1</v>
      </c>
      <c r="D79" s="5" t="n">
        <v>22</v>
      </c>
      <c r="E79" s="5" t="n">
        <v>-1</v>
      </c>
      <c r="F79" s="5" t="n">
        <v>21</v>
      </c>
      <c r="G79" s="5" t="n">
        <v>-22</v>
      </c>
      <c r="I79" s="6" t="n">
        <v>0</v>
      </c>
    </row>
    <row r="80" spans="1:11">
      <c r="A80" s="4" t="s">
        <v>164</v>
      </c>
      <c r="B80" s="5" t="n">
        <v>51151</v>
      </c>
    </row>
    <row r="81" spans="1:11">
      <c r="A81" s="4" t="s">
        <v>140</v>
      </c>
      <c r="B81" s="5" t="n">
        <v>93272</v>
      </c>
      <c r="E81" s="5" t="n">
        <v>51151</v>
      </c>
      <c r="F81" s="5" t="n">
        <v>51151</v>
      </c>
      <c r="G81" s="5" t="n">
        <v>42121</v>
      </c>
    </row>
    <row r="82" spans="1:11">
      <c r="A82" s="4" t="s">
        <v>204</v>
      </c>
      <c r="H82" s="5" t="n">
        <v>75868419</v>
      </c>
      <c r="I82" s="5" t="n">
        <v>75868000</v>
      </c>
      <c r="J82" s="5" t="n">
        <v>36655925</v>
      </c>
      <c r="K82" s="5" t="n">
        <v>36656000</v>
      </c>
    </row>
    <row r="83" spans="1:11">
      <c r="A83" s="4" t="s">
        <v>205</v>
      </c>
      <c r="B83" s="5" t="n">
        <v>803465</v>
      </c>
      <c r="D83" s="5" t="n">
        <v>368502</v>
      </c>
      <c r="E83" s="5" t="n">
        <v>159448</v>
      </c>
      <c r="F83" s="5" t="n">
        <v>529076</v>
      </c>
      <c r="G83" s="5" t="n">
        <v>274389</v>
      </c>
      <c r="I83" s="6" t="n">
        <v>759</v>
      </c>
      <c r="K83" s="6" t="n">
        <v>367</v>
      </c>
    </row>
    <row r="84" spans="1:11">
      <c r="A84" s="4" t="s">
        <v>206</v>
      </c>
      <c r="I84" s="5" t="n">
        <v>68962000</v>
      </c>
      <c r="K84" s="5" t="n">
        <v>43570000</v>
      </c>
    </row>
    <row r="85" spans="1:11">
      <c r="A85" s="4" t="s">
        <v>207</v>
      </c>
      <c r="B85" s="5" t="n">
        <v>792446</v>
      </c>
      <c r="D85" s="5" t="n">
        <v>318099</v>
      </c>
      <c r="E85" s="5" t="n">
        <v>152322</v>
      </c>
      <c r="F85" s="5" t="n">
        <v>471547</v>
      </c>
      <c r="G85" s="5" t="n">
        <v>320899</v>
      </c>
      <c r="I85" s="6" t="n">
        <v>690</v>
      </c>
      <c r="K85" s="6" t="n">
        <v>436</v>
      </c>
    </row>
    <row r="86" spans="1:11">
      <c r="A86" s="3" t="s">
        <v>162</v>
      </c>
    </row>
    <row r="87" spans="1:11">
      <c r="A87" s="4" t="s">
        <v>197</v>
      </c>
      <c r="I87" s="5" t="n">
        <v>6914000</v>
      </c>
      <c r="K87" s="5" t="n">
        <v>-6914000</v>
      </c>
    </row>
    <row r="88" spans="1:11">
      <c r="A88" s="4" t="s">
        <v>198</v>
      </c>
      <c r="B88" s="5" t="n">
        <v>0</v>
      </c>
      <c r="D88" s="5" t="n">
        <v>52652</v>
      </c>
      <c r="F88" s="5" t="n">
        <v>52652</v>
      </c>
      <c r="G88" s="5" t="n">
        <v>-52652</v>
      </c>
      <c r="I88" s="6" t="n">
        <v>69</v>
      </c>
      <c r="K88" s="6" t="n">
        <v>-69</v>
      </c>
    </row>
    <row r="89" spans="1:11">
      <c r="A89" s="4" t="s">
        <v>199</v>
      </c>
      <c r="B89" s="5" t="n">
        <v>3570</v>
      </c>
      <c r="D89" s="5" t="n">
        <v>3570</v>
      </c>
      <c r="F89" s="5" t="n">
        <v>3570</v>
      </c>
    </row>
    <row r="90" spans="1:11">
      <c r="A90" s="4" t="s">
        <v>200</v>
      </c>
      <c r="B90" s="5" t="n">
        <v>-7148</v>
      </c>
      <c r="D90" s="5" t="n">
        <v>-7148</v>
      </c>
      <c r="F90" s="5" t="n">
        <v>-7148</v>
      </c>
    </row>
    <row r="91" spans="1:11">
      <c r="A91" s="4" t="s">
        <v>174</v>
      </c>
      <c r="B91" s="5" t="n">
        <v>-1857</v>
      </c>
      <c r="G91" s="5" t="n">
        <v>-1857</v>
      </c>
    </row>
    <row r="92" spans="1:11">
      <c r="A92" s="4" t="s">
        <v>175</v>
      </c>
      <c r="B92" s="5" t="n">
        <v>-3871</v>
      </c>
      <c r="E92" s="5" t="n">
        <v>-3871</v>
      </c>
      <c r="F92" s="5" t="n">
        <v>-3871</v>
      </c>
    </row>
    <row r="93" spans="1:11">
      <c r="A93" s="4" t="s">
        <v>178</v>
      </c>
      <c r="B93" s="5" t="n">
        <v>3542</v>
      </c>
      <c r="D93" s="5" t="n">
        <v>2351</v>
      </c>
      <c r="F93" s="5" t="n">
        <v>2351</v>
      </c>
      <c r="G93" s="5" t="n">
        <v>1191</v>
      </c>
    </row>
    <row r="94" spans="1:11">
      <c r="A94" s="4" t="s">
        <v>202</v>
      </c>
      <c r="B94" s="5" t="n">
        <v>0</v>
      </c>
      <c r="D94" s="5" t="n">
        <v>1</v>
      </c>
      <c r="F94" s="5" t="n">
        <v>1</v>
      </c>
      <c r="G94" s="5" t="n">
        <v>-1</v>
      </c>
    </row>
    <row r="95" spans="1:11">
      <c r="A95" s="4" t="s">
        <v>203</v>
      </c>
      <c r="B95" s="5" t="n">
        <v>-1499</v>
      </c>
      <c r="D95" s="5" t="n">
        <v>-1001</v>
      </c>
      <c r="F95" s="5" t="n">
        <v>-1001</v>
      </c>
      <c r="G95" s="5" t="n">
        <v>-498</v>
      </c>
    </row>
    <row r="96" spans="1:11">
      <c r="A96" s="4" t="s">
        <v>190</v>
      </c>
      <c r="B96" s="5" t="n">
        <v>-557</v>
      </c>
      <c r="G96" s="5" t="n">
        <v>-557</v>
      </c>
    </row>
    <row r="97" spans="1:11">
      <c r="A97" s="4" t="s">
        <v>191</v>
      </c>
      <c r="I97" s="5" t="n">
        <v>-8000</v>
      </c>
    </row>
    <row r="98" spans="1:11">
      <c r="A98" s="4" t="s">
        <v>192</v>
      </c>
      <c r="B98" s="5" t="n">
        <v>-1</v>
      </c>
      <c r="D98" s="5" t="n">
        <v>-22</v>
      </c>
      <c r="E98" s="5" t="n">
        <v>-1</v>
      </c>
      <c r="F98" s="5" t="n">
        <v>-23</v>
      </c>
      <c r="G98" s="5" t="n">
        <v>22</v>
      </c>
      <c r="I98" s="6" t="n">
        <v>0</v>
      </c>
    </row>
    <row r="99" spans="1:11">
      <c r="A99" s="4" t="s">
        <v>164</v>
      </c>
      <c r="B99" s="5" t="n">
        <v>10998</v>
      </c>
    </row>
    <row r="100" spans="1:11">
      <c r="A100" s="4" t="s">
        <v>140</v>
      </c>
      <c r="B100" s="5" t="n">
        <v>18840</v>
      </c>
      <c r="E100" s="5" t="n">
        <v>10998</v>
      </c>
      <c r="F100" s="5" t="n">
        <v>10998</v>
      </c>
      <c r="G100" s="5" t="n">
        <v>7842</v>
      </c>
    </row>
    <row r="101" spans="1:11">
      <c r="A101" s="4" t="s">
        <v>204</v>
      </c>
      <c r="H101" s="5" t="n">
        <v>75868419</v>
      </c>
      <c r="I101" s="5" t="n">
        <v>75868000</v>
      </c>
      <c r="J101" s="5" t="n">
        <v>36655925</v>
      </c>
      <c r="K101" s="5" t="n">
        <v>36656000</v>
      </c>
    </row>
    <row r="102" spans="1:11">
      <c r="A102" s="4" t="s">
        <v>205</v>
      </c>
      <c r="B102" s="6" t="n">
        <v>803465</v>
      </c>
      <c r="D102" s="6" t="n">
        <v>368502</v>
      </c>
      <c r="E102" s="6" t="n">
        <v>159448</v>
      </c>
      <c r="F102" s="6" t="n">
        <v>529076</v>
      </c>
      <c r="G102" s="6" t="n">
        <v>274389</v>
      </c>
      <c r="I102" s="6" t="n">
        <v>759</v>
      </c>
      <c r="K102" s="6" t="n">
        <v>3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7</v>
      </c>
      <c r="B1" s="2" t="s">
        <v>123</v>
      </c>
      <c r="D1" s="2" t="s">
        <v>1</v>
      </c>
    </row>
    <row r="2" spans="1:5">
      <c r="B2" s="2" t="s">
        <v>2</v>
      </c>
      <c r="C2" s="2" t="s">
        <v>124</v>
      </c>
      <c r="D2" s="2" t="s">
        <v>2</v>
      </c>
      <c r="E2" s="2" t="s">
        <v>124</v>
      </c>
    </row>
    <row r="3" spans="1:5">
      <c r="A3" s="3" t="s">
        <v>568</v>
      </c>
    </row>
    <row r="4" spans="1:5">
      <c r="A4" s="4" t="s">
        <v>569</v>
      </c>
      <c r="D4" s="4" t="s">
        <v>570</v>
      </c>
    </row>
    <row r="5" spans="1:5">
      <c r="A5" s="4" t="s">
        <v>571</v>
      </c>
    </row>
    <row r="6" spans="1:5">
      <c r="A6" s="3" t="s">
        <v>568</v>
      </c>
    </row>
    <row r="7" spans="1:5">
      <c r="A7" s="4" t="s">
        <v>572</v>
      </c>
      <c r="D7" s="6" t="n">
        <v>1</v>
      </c>
    </row>
    <row r="8" spans="1:5">
      <c r="A8" s="4" t="s">
        <v>573</v>
      </c>
      <c r="B8" s="6" t="n">
        <v>3900000</v>
      </c>
      <c r="C8" s="6" t="n">
        <v>3600000</v>
      </c>
      <c r="D8" s="6" t="n">
        <v>11900000</v>
      </c>
      <c r="E8" s="6" t="n">
        <v>10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4</v>
      </c>
      <c r="B1" s="2" t="s">
        <v>575</v>
      </c>
      <c r="C1" s="2" t="s">
        <v>497</v>
      </c>
      <c r="D1" s="2" t="s">
        <v>576</v>
      </c>
      <c r="E1" s="2" t="s">
        <v>577</v>
      </c>
      <c r="F1" s="2" t="s">
        <v>521</v>
      </c>
      <c r="G1" s="2" t="s">
        <v>2</v>
      </c>
      <c r="H1" s="2" t="s">
        <v>475</v>
      </c>
      <c r="I1" s="2" t="s">
        <v>62</v>
      </c>
      <c r="J1" s="2" t="s">
        <v>124</v>
      </c>
      <c r="K1" s="2" t="s">
        <v>578</v>
      </c>
      <c r="L1" s="2" t="s">
        <v>124</v>
      </c>
      <c r="M1" s="2" t="s">
        <v>2</v>
      </c>
      <c r="N1" s="2" t="s">
        <v>124</v>
      </c>
    </row>
    <row r="2" spans="1:14">
      <c r="A2" s="3" t="s">
        <v>579</v>
      </c>
    </row>
    <row r="3" spans="1:14">
      <c r="A3" s="4" t="s">
        <v>110</v>
      </c>
      <c r="G3" s="6" t="n">
        <v>1330000</v>
      </c>
      <c r="I3" s="6" t="n">
        <v>0</v>
      </c>
      <c r="M3" s="6" t="n">
        <v>1330000</v>
      </c>
    </row>
    <row r="4" spans="1:14">
      <c r="A4" s="4" t="s">
        <v>562</v>
      </c>
      <c r="G4" s="5" t="n">
        <v>42100000</v>
      </c>
      <c r="M4" s="5" t="n">
        <v>42100000</v>
      </c>
    </row>
    <row r="5" spans="1:14">
      <c r="A5" s="4" t="s">
        <v>111</v>
      </c>
      <c r="G5" s="5" t="n">
        <v>18637000</v>
      </c>
      <c r="I5" s="5" t="n">
        <v>2857000</v>
      </c>
      <c r="M5" s="5" t="n">
        <v>18637000</v>
      </c>
    </row>
    <row r="6" spans="1:14">
      <c r="A6" s="4" t="s">
        <v>580</v>
      </c>
      <c r="G6" s="5" t="n">
        <v>7131000</v>
      </c>
      <c r="J6" s="6" t="n">
        <v>6252000</v>
      </c>
      <c r="M6" s="5" t="n">
        <v>18273000</v>
      </c>
      <c r="N6" s="6" t="n">
        <v>10314000</v>
      </c>
    </row>
    <row r="7" spans="1:14">
      <c r="A7" s="4" t="s">
        <v>84</v>
      </c>
      <c r="G7" s="5" t="n">
        <v>0</v>
      </c>
      <c r="I7" s="5" t="n">
        <v>2300000</v>
      </c>
      <c r="M7" s="5" t="n">
        <v>0</v>
      </c>
    </row>
    <row r="8" spans="1:14">
      <c r="A8" s="4" t="s">
        <v>73</v>
      </c>
      <c r="G8" s="5" t="n">
        <v>11115000</v>
      </c>
      <c r="I8" s="5" t="n">
        <v>0</v>
      </c>
      <c r="M8" s="5" t="n">
        <v>11115000</v>
      </c>
    </row>
    <row r="9" spans="1:14">
      <c r="A9" s="4" t="s">
        <v>581</v>
      </c>
      <c r="G9" s="5" t="n">
        <v>23015000</v>
      </c>
      <c r="I9" s="5" t="n">
        <v>49924000</v>
      </c>
      <c r="M9" s="5" t="n">
        <v>23015000</v>
      </c>
    </row>
    <row r="10" spans="1:14">
      <c r="A10" s="4" t="s">
        <v>582</v>
      </c>
      <c r="G10" s="5" t="n">
        <v>421007000</v>
      </c>
      <c r="J10" s="5" t="n">
        <v>418867000</v>
      </c>
      <c r="M10" s="5" t="n">
        <v>1276750000</v>
      </c>
      <c r="N10" s="5" t="n">
        <v>1251163000</v>
      </c>
    </row>
    <row r="11" spans="1:14">
      <c r="A11" s="4" t="s">
        <v>583</v>
      </c>
    </row>
    <row r="12" spans="1:14">
      <c r="A12" s="3" t="s">
        <v>579</v>
      </c>
    </row>
    <row r="13" spans="1:14">
      <c r="A13" s="4" t="s">
        <v>584</v>
      </c>
      <c r="C13" s="6" t="n">
        <v>2100000</v>
      </c>
    </row>
    <row r="14" spans="1:14">
      <c r="A14" s="4" t="s">
        <v>585</v>
      </c>
      <c r="C14" s="6" t="n">
        <v>42600000</v>
      </c>
    </row>
    <row r="15" spans="1:14">
      <c r="A15" s="4" t="s">
        <v>586</v>
      </c>
    </row>
    <row r="16" spans="1:14">
      <c r="A16" s="3" t="s">
        <v>579</v>
      </c>
    </row>
    <row r="17" spans="1:14">
      <c r="A17" s="4" t="s">
        <v>580</v>
      </c>
      <c r="G17" s="5" t="n">
        <v>7100000</v>
      </c>
      <c r="J17" s="5" t="n">
        <v>6300000</v>
      </c>
      <c r="M17" s="5" t="n">
        <v>18300000</v>
      </c>
      <c r="N17" s="5" t="n">
        <v>10300000</v>
      </c>
    </row>
    <row r="18" spans="1:14">
      <c r="A18" s="4" t="s">
        <v>587</v>
      </c>
      <c r="G18" s="5" t="n">
        <v>7100000</v>
      </c>
      <c r="I18" s="5" t="n">
        <v>15100000</v>
      </c>
      <c r="M18" s="5" t="n">
        <v>7100000</v>
      </c>
    </row>
    <row r="19" spans="1:14">
      <c r="A19" s="4" t="s">
        <v>483</v>
      </c>
      <c r="G19" s="5" t="n">
        <v>13300000</v>
      </c>
      <c r="I19" s="5" t="n">
        <v>0</v>
      </c>
      <c r="M19" s="5" t="n">
        <v>13300000</v>
      </c>
    </row>
    <row r="20" spans="1:14">
      <c r="A20" s="4" t="s">
        <v>588</v>
      </c>
      <c r="G20" s="5" t="n">
        <v>0</v>
      </c>
      <c r="I20" s="5" t="n">
        <v>0</v>
      </c>
      <c r="M20" s="5" t="n">
        <v>0</v>
      </c>
    </row>
    <row r="21" spans="1:14">
      <c r="A21" s="4" t="s">
        <v>73</v>
      </c>
      <c r="B21" s="6" t="n">
        <v>15600000</v>
      </c>
    </row>
    <row r="22" spans="1:14">
      <c r="A22" s="4" t="s">
        <v>589</v>
      </c>
      <c r="G22" s="5" t="n">
        <v>2200000</v>
      </c>
      <c r="M22" s="5" t="n">
        <v>2200000</v>
      </c>
    </row>
    <row r="23" spans="1:14">
      <c r="A23" s="4" t="s">
        <v>590</v>
      </c>
      <c r="G23" s="5" t="n">
        <v>11100000</v>
      </c>
      <c r="M23" s="5" t="n">
        <v>11100000</v>
      </c>
    </row>
    <row r="24" spans="1:14">
      <c r="A24" s="4" t="s">
        <v>591</v>
      </c>
      <c r="B24" s="4" t="s">
        <v>492</v>
      </c>
    </row>
    <row r="25" spans="1:14">
      <c r="A25" s="4" t="s">
        <v>592</v>
      </c>
      <c r="G25" s="5" t="n">
        <v>500000</v>
      </c>
      <c r="M25" s="5" t="n">
        <v>1200000</v>
      </c>
    </row>
    <row r="26" spans="1:14">
      <c r="A26" s="4" t="s">
        <v>593</v>
      </c>
      <c r="G26" s="5" t="n">
        <v>0</v>
      </c>
      <c r="M26" s="5" t="n">
        <v>0</v>
      </c>
    </row>
    <row r="27" spans="1:14">
      <c r="A27" s="4" t="s">
        <v>594</v>
      </c>
    </row>
    <row r="28" spans="1:14">
      <c r="A28" s="3" t="s">
        <v>579</v>
      </c>
    </row>
    <row r="29" spans="1:14">
      <c r="A29" s="4" t="s">
        <v>84</v>
      </c>
      <c r="D29" s="6" t="n">
        <v>2000000</v>
      </c>
      <c r="G29" s="5" t="n">
        <v>0</v>
      </c>
      <c r="I29" s="5" t="n">
        <v>2300000</v>
      </c>
      <c r="M29" s="5" t="n">
        <v>0</v>
      </c>
    </row>
    <row r="30" spans="1:14">
      <c r="A30" s="4" t="s">
        <v>595</v>
      </c>
      <c r="I30" s="5" t="n">
        <v>300000</v>
      </c>
    </row>
    <row r="31" spans="1:14">
      <c r="A31" s="4" t="s">
        <v>596</v>
      </c>
      <c r="G31" s="5" t="n">
        <v>0</v>
      </c>
      <c r="J31" s="5" t="n">
        <v>0</v>
      </c>
      <c r="M31" s="5" t="n">
        <v>0</v>
      </c>
      <c r="N31" s="5" t="n">
        <v>0</v>
      </c>
    </row>
    <row r="32" spans="1:14">
      <c r="A32" s="4" t="s">
        <v>597</v>
      </c>
    </row>
    <row r="33" spans="1:14">
      <c r="A33" s="3" t="s">
        <v>579</v>
      </c>
    </row>
    <row r="34" spans="1:14">
      <c r="A34" s="4" t="s">
        <v>598</v>
      </c>
      <c r="G34" s="5" t="n">
        <v>900000</v>
      </c>
      <c r="I34" s="5" t="n">
        <v>200000</v>
      </c>
      <c r="M34" s="5" t="n">
        <v>900000</v>
      </c>
    </row>
    <row r="35" spans="1:14">
      <c r="A35" s="4" t="s">
        <v>587</v>
      </c>
      <c r="G35" s="5" t="n">
        <v>0</v>
      </c>
      <c r="I35" s="6" t="n">
        <v>0</v>
      </c>
      <c r="M35" s="5" t="n">
        <v>0</v>
      </c>
    </row>
    <row r="36" spans="1:14">
      <c r="A36" s="4" t="s">
        <v>599</v>
      </c>
      <c r="G36" s="5" t="n">
        <v>0</v>
      </c>
      <c r="J36" s="5" t="n">
        <v>700000</v>
      </c>
      <c r="M36" s="5" t="n">
        <v>0</v>
      </c>
      <c r="N36" s="5" t="n">
        <v>2800000</v>
      </c>
    </row>
    <row r="37" spans="1:14">
      <c r="A37" s="4" t="s">
        <v>600</v>
      </c>
      <c r="G37" s="6" t="n">
        <v>2400000</v>
      </c>
      <c r="J37" s="6" t="n">
        <v>700000</v>
      </c>
      <c r="M37" s="5" t="n">
        <v>7300000</v>
      </c>
      <c r="N37" s="6" t="n">
        <v>3400000</v>
      </c>
    </row>
    <row r="38" spans="1:14">
      <c r="A38" s="4" t="s">
        <v>601</v>
      </c>
      <c r="H38" s="4" t="s">
        <v>602</v>
      </c>
      <c r="K38" s="4" t="s">
        <v>602</v>
      </c>
    </row>
    <row r="39" spans="1:14">
      <c r="A39" s="4" t="s">
        <v>603</v>
      </c>
      <c r="H39" s="6" t="n">
        <v>4200000</v>
      </c>
      <c r="K39" s="6" t="n">
        <v>5400000</v>
      </c>
    </row>
    <row r="40" spans="1:14">
      <c r="A40" s="4" t="s">
        <v>604</v>
      </c>
    </row>
    <row r="41" spans="1:14">
      <c r="A41" s="3" t="s">
        <v>579</v>
      </c>
    </row>
    <row r="42" spans="1:14">
      <c r="A42" s="4" t="s">
        <v>562</v>
      </c>
      <c r="D42" s="6" t="n">
        <v>2900000</v>
      </c>
    </row>
    <row r="43" spans="1:14">
      <c r="A43" s="4" t="s">
        <v>526</v>
      </c>
    </row>
    <row r="44" spans="1:14">
      <c r="A44" s="3" t="s">
        <v>579</v>
      </c>
    </row>
    <row r="45" spans="1:14">
      <c r="A45" s="4" t="s">
        <v>605</v>
      </c>
      <c r="L45" s="5" t="n">
        <v>1609000</v>
      </c>
    </row>
    <row r="46" spans="1:14">
      <c r="A46" s="4" t="s">
        <v>528</v>
      </c>
      <c r="G46" s="5" t="n">
        <v>1303003</v>
      </c>
    </row>
    <row r="47" spans="1:14">
      <c r="A47" s="4" t="s">
        <v>606</v>
      </c>
    </row>
    <row r="48" spans="1:14">
      <c r="A48" s="3" t="s">
        <v>579</v>
      </c>
    </row>
    <row r="49" spans="1:14">
      <c r="A49" s="4" t="s">
        <v>528</v>
      </c>
      <c r="F49" s="5" t="n">
        <v>117647</v>
      </c>
    </row>
    <row r="50" spans="1:14">
      <c r="A50" s="4" t="s">
        <v>536</v>
      </c>
      <c r="F50" s="6" t="n">
        <v>17</v>
      </c>
      <c r="G50" s="7" t="n">
        <v>14.66</v>
      </c>
    </row>
    <row r="51" spans="1:14">
      <c r="A51" s="4" t="s">
        <v>607</v>
      </c>
    </row>
    <row r="52" spans="1:14">
      <c r="A52" s="3" t="s">
        <v>579</v>
      </c>
    </row>
    <row r="53" spans="1:14">
      <c r="A53" s="4" t="s">
        <v>562</v>
      </c>
      <c r="E53" s="6" t="n">
        <v>17100000</v>
      </c>
    </row>
    <row r="54" spans="1:14">
      <c r="A54" s="4" t="s">
        <v>605</v>
      </c>
      <c r="E54" s="5" t="n">
        <v>5588821</v>
      </c>
    </row>
    <row r="55" spans="1:14">
      <c r="A55" s="4" t="s">
        <v>608</v>
      </c>
    </row>
    <row r="56" spans="1:14">
      <c r="A56" s="3" t="s">
        <v>579</v>
      </c>
    </row>
    <row r="57" spans="1:14">
      <c r="A57" s="4" t="s">
        <v>562</v>
      </c>
      <c r="G57" s="6" t="n">
        <v>25300000</v>
      </c>
      <c r="M57" s="6" t="n">
        <v>25300000</v>
      </c>
    </row>
    <row r="58" spans="1:14">
      <c r="A58" s="4" t="s">
        <v>609</v>
      </c>
    </row>
    <row r="59" spans="1:14">
      <c r="A59" s="3" t="s">
        <v>579</v>
      </c>
    </row>
    <row r="60" spans="1:14">
      <c r="A60" s="4" t="s">
        <v>610</v>
      </c>
      <c r="D60" s="5" t="n">
        <v>117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17</v>
      </c>
    </row>
    <row r="2" spans="1:2">
      <c r="A2" s="3" t="s">
        <v>289</v>
      </c>
    </row>
    <row r="3" spans="1:2">
      <c r="A3" s="4" t="s">
        <v>419</v>
      </c>
      <c r="B3" s="6" t="n">
        <v>89353</v>
      </c>
    </row>
    <row r="4" spans="1:2">
      <c r="A4" s="4" t="s">
        <v>420</v>
      </c>
      <c r="B4" s="5" t="n">
        <v>282100</v>
      </c>
    </row>
    <row r="5" spans="1:2">
      <c r="A5" s="4" t="s">
        <v>421</v>
      </c>
      <c r="B5" s="5" t="n">
        <v>125209</v>
      </c>
    </row>
    <row r="6" spans="1:2">
      <c r="A6" s="4" t="s">
        <v>422</v>
      </c>
      <c r="B6" s="5" t="n">
        <v>16031</v>
      </c>
    </row>
    <row r="7" spans="1:2">
      <c r="A7" s="4" t="s">
        <v>423</v>
      </c>
      <c r="B7" s="5" t="n">
        <v>12598</v>
      </c>
    </row>
    <row r="8" spans="1:2">
      <c r="A8" s="4" t="s">
        <v>424</v>
      </c>
      <c r="B8" s="5" t="n">
        <v>6405</v>
      </c>
    </row>
    <row r="9" spans="1:2">
      <c r="A9" s="4" t="s">
        <v>612</v>
      </c>
      <c r="B9" s="6" t="n">
        <v>531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5"/>
    <col customWidth="1" max="3" min="3" width="18"/>
  </cols>
  <sheetData>
    <row r="1" spans="1:3">
      <c r="A1" s="1" t="s">
        <v>613</v>
      </c>
      <c r="B1" s="2" t="s">
        <v>1</v>
      </c>
      <c r="C1" s="2" t="s">
        <v>474</v>
      </c>
    </row>
    <row r="2" spans="1:3">
      <c r="B2" s="2" t="s">
        <v>614</v>
      </c>
      <c r="C2" s="2" t="s">
        <v>615</v>
      </c>
    </row>
    <row r="3" spans="1:3">
      <c r="A3" s="4" t="s">
        <v>616</v>
      </c>
    </row>
    <row r="4" spans="1:3">
      <c r="A4" s="3" t="s">
        <v>617</v>
      </c>
    </row>
    <row r="5" spans="1:3">
      <c r="A5" s="4" t="s">
        <v>618</v>
      </c>
      <c r="B5" s="5" t="n">
        <v>8171950</v>
      </c>
      <c r="C5" s="5" t="n">
        <v>11266000</v>
      </c>
    </row>
    <row r="6" spans="1:3">
      <c r="A6" s="4" t="s">
        <v>619</v>
      </c>
      <c r="B6" s="9" t="n">
        <v>0.5</v>
      </c>
    </row>
    <row r="7" spans="1:3">
      <c r="A7" s="4" t="s">
        <v>366</v>
      </c>
    </row>
    <row r="8" spans="1:3">
      <c r="A8" s="3" t="s">
        <v>617</v>
      </c>
    </row>
    <row r="9" spans="1:3">
      <c r="A9" s="4" t="s">
        <v>620</v>
      </c>
      <c r="B9" s="5" t="n">
        <v>11782500</v>
      </c>
      <c r="C9" s="5" t="n">
        <v>1885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21</v>
      </c>
      <c r="B1" s="2" t="s">
        <v>123</v>
      </c>
      <c r="D1" s="2" t="s">
        <v>622</v>
      </c>
      <c r="E1" s="2" t="s">
        <v>1</v>
      </c>
    </row>
    <row r="2" spans="1:6">
      <c r="B2" s="2" t="s">
        <v>2</v>
      </c>
      <c r="C2" s="2" t="s">
        <v>124</v>
      </c>
      <c r="D2" s="2" t="s">
        <v>124</v>
      </c>
      <c r="E2" s="2" t="s">
        <v>2</v>
      </c>
      <c r="F2" s="2" t="s">
        <v>124</v>
      </c>
    </row>
    <row r="3" spans="1:6">
      <c r="A3" s="3" t="s">
        <v>162</v>
      </c>
    </row>
    <row r="4" spans="1:6">
      <c r="A4" s="4" t="s">
        <v>623</v>
      </c>
      <c r="B4" s="6" t="n">
        <v>792446</v>
      </c>
      <c r="C4" s="6" t="n">
        <v>739496</v>
      </c>
      <c r="D4" s="6" t="n">
        <v>401322</v>
      </c>
      <c r="E4" s="6" t="n">
        <v>740814</v>
      </c>
      <c r="F4" s="6" t="n">
        <v>392766</v>
      </c>
    </row>
    <row r="5" spans="1:6">
      <c r="A5" s="4" t="s">
        <v>190</v>
      </c>
      <c r="B5" s="5" t="n">
        <v>-557</v>
      </c>
      <c r="C5" s="5" t="n">
        <v>-4318</v>
      </c>
      <c r="D5" s="5" t="n">
        <v>-17359</v>
      </c>
      <c r="E5" s="5" t="n">
        <v>-1104</v>
      </c>
    </row>
    <row r="6" spans="1:6">
      <c r="A6" s="4" t="s">
        <v>198</v>
      </c>
      <c r="B6" s="5" t="n">
        <v>0</v>
      </c>
      <c r="E6" s="5" t="n">
        <v>0</v>
      </c>
    </row>
    <row r="7" spans="1:6">
      <c r="A7" s="4" t="s">
        <v>203</v>
      </c>
      <c r="B7" s="5" t="n">
        <v>-1499</v>
      </c>
      <c r="E7" s="5" t="n">
        <v>-1499</v>
      </c>
    </row>
    <row r="8" spans="1:6">
      <c r="A8" s="4" t="s">
        <v>199</v>
      </c>
      <c r="B8" s="5" t="n">
        <v>3570</v>
      </c>
      <c r="E8" s="5" t="n">
        <v>4466</v>
      </c>
    </row>
    <row r="9" spans="1:6">
      <c r="A9" s="4" t="s">
        <v>200</v>
      </c>
      <c r="B9" s="5" t="n">
        <v>-7148</v>
      </c>
      <c r="E9" s="5" t="n">
        <v>-7148</v>
      </c>
    </row>
    <row r="10" spans="1:6">
      <c r="A10" s="4" t="s">
        <v>174</v>
      </c>
      <c r="B10" s="5" t="n">
        <v>-1857</v>
      </c>
      <c r="C10" s="5" t="n">
        <v>-2410</v>
      </c>
      <c r="D10" s="5" t="n">
        <v>-2410</v>
      </c>
      <c r="E10" s="5" t="n">
        <v>-6215</v>
      </c>
    </row>
    <row r="11" spans="1:6">
      <c r="A11" s="4" t="s">
        <v>192</v>
      </c>
      <c r="B11" s="5" t="n">
        <v>-1</v>
      </c>
      <c r="C11" s="5" t="n">
        <v>-1</v>
      </c>
      <c r="D11" s="5" t="n">
        <v>-1</v>
      </c>
      <c r="E11" s="5" t="n">
        <v>-1</v>
      </c>
    </row>
    <row r="12" spans="1:6">
      <c r="A12" s="4" t="s">
        <v>178</v>
      </c>
      <c r="B12" s="5" t="n">
        <v>3542</v>
      </c>
      <c r="C12" s="5" t="n">
        <v>1926</v>
      </c>
      <c r="D12" s="5" t="n">
        <v>3122</v>
      </c>
      <c r="E12" s="5" t="n">
        <v>9993</v>
      </c>
    </row>
    <row r="13" spans="1:6">
      <c r="A13" s="4" t="s">
        <v>175</v>
      </c>
      <c r="B13" s="5" t="n">
        <v>-3871</v>
      </c>
      <c r="C13" s="5" t="n">
        <v>-3544</v>
      </c>
      <c r="D13" s="5" t="n">
        <v>-3544</v>
      </c>
      <c r="E13" s="5" t="n">
        <v>-10978</v>
      </c>
    </row>
    <row r="14" spans="1:6">
      <c r="A14" s="4" t="s">
        <v>624</v>
      </c>
      <c r="B14" s="5" t="n">
        <v>0</v>
      </c>
      <c r="E14" s="5" t="n">
        <v>-1039</v>
      </c>
    </row>
    <row r="15" spans="1:6">
      <c r="A15" s="4" t="s">
        <v>177</v>
      </c>
      <c r="C15" s="5" t="n">
        <v>-53922</v>
      </c>
      <c r="D15" s="5" t="n">
        <v>-53922</v>
      </c>
      <c r="E15" s="5" t="n">
        <v>-17098</v>
      </c>
    </row>
    <row r="16" spans="1:6">
      <c r="A16" s="4" t="s">
        <v>140</v>
      </c>
      <c r="B16" s="5" t="n">
        <v>18840</v>
      </c>
      <c r="C16" s="5" t="n">
        <v>66369</v>
      </c>
      <c r="D16" s="5" t="n">
        <v>206392</v>
      </c>
      <c r="E16" s="5" t="n">
        <v>93272</v>
      </c>
    </row>
    <row r="17" spans="1:6">
      <c r="A17" s="4" t="s">
        <v>625</v>
      </c>
      <c r="B17" s="6" t="n">
        <v>803465</v>
      </c>
      <c r="C17" s="6" t="n">
        <v>743596</v>
      </c>
      <c r="D17" s="5" t="n">
        <v>743596</v>
      </c>
      <c r="E17" s="6" t="n">
        <v>803465</v>
      </c>
      <c r="F17" s="6" t="n">
        <v>743596</v>
      </c>
    </row>
    <row r="18" spans="1:6">
      <c r="A18" s="4" t="s">
        <v>210</v>
      </c>
      <c r="B18" s="7" t="n">
        <v>0.05</v>
      </c>
      <c r="C18" s="7" t="n">
        <v>0.05</v>
      </c>
      <c r="E18" s="7" t="n">
        <v>0.15</v>
      </c>
      <c r="F18" s="7" t="n">
        <v>0.05</v>
      </c>
    </row>
    <row r="19" spans="1:6">
      <c r="A19" s="4" t="s">
        <v>211</v>
      </c>
      <c r="B19" s="7" t="n">
        <v>0.05</v>
      </c>
      <c r="C19" s="7" t="n">
        <v>0.05</v>
      </c>
      <c r="E19" s="7" t="n">
        <v>0.15</v>
      </c>
      <c r="F19" s="7" t="n">
        <v>0.05</v>
      </c>
    </row>
    <row r="20" spans="1:6">
      <c r="A20" s="4" t="s">
        <v>153</v>
      </c>
    </row>
    <row r="21" spans="1:6">
      <c r="A21" s="3" t="s">
        <v>162</v>
      </c>
    </row>
    <row r="22" spans="1:6">
      <c r="A22" s="4" t="s">
        <v>623</v>
      </c>
      <c r="B22" s="6" t="n">
        <v>318099</v>
      </c>
      <c r="C22" s="6" t="n">
        <v>349488</v>
      </c>
      <c r="D22" s="5" t="n">
        <v>0</v>
      </c>
      <c r="E22" s="6" t="n">
        <v>312659</v>
      </c>
      <c r="F22" s="6" t="n">
        <v>0</v>
      </c>
    </row>
    <row r="23" spans="1:6">
      <c r="A23" s="4" t="s">
        <v>198</v>
      </c>
      <c r="B23" s="5" t="n">
        <v>52652</v>
      </c>
      <c r="E23" s="5" t="n">
        <v>64065</v>
      </c>
    </row>
    <row r="24" spans="1:6">
      <c r="A24" s="4" t="s">
        <v>203</v>
      </c>
      <c r="B24" s="5" t="n">
        <v>-1001</v>
      </c>
      <c r="E24" s="5" t="n">
        <v>-1001</v>
      </c>
    </row>
    <row r="25" spans="1:6">
      <c r="A25" s="4" t="s">
        <v>199</v>
      </c>
      <c r="B25" s="5" t="n">
        <v>3570</v>
      </c>
      <c r="E25" s="5" t="n">
        <v>4466</v>
      </c>
    </row>
    <row r="26" spans="1:6">
      <c r="A26" s="4" t="s">
        <v>200</v>
      </c>
      <c r="B26" s="5" t="n">
        <v>-7148</v>
      </c>
      <c r="E26" s="5" t="n">
        <v>-7148</v>
      </c>
    </row>
    <row r="27" spans="1:6">
      <c r="A27" s="4" t="s">
        <v>192</v>
      </c>
      <c r="B27" s="5" t="n">
        <v>-22</v>
      </c>
      <c r="E27" s="5" t="n">
        <v>22</v>
      </c>
    </row>
    <row r="28" spans="1:6">
      <c r="A28" s="4" t="s">
        <v>178</v>
      </c>
      <c r="B28" s="5" t="n">
        <v>2351</v>
      </c>
      <c r="C28" s="5" t="n">
        <v>1926</v>
      </c>
      <c r="D28" s="5" t="n">
        <v>3122</v>
      </c>
      <c r="E28" s="5" t="n">
        <v>8802</v>
      </c>
    </row>
    <row r="29" spans="1:6">
      <c r="A29" s="4" t="s">
        <v>624</v>
      </c>
      <c r="B29" s="5" t="n">
        <v>1</v>
      </c>
      <c r="E29" s="5" t="n">
        <v>-302</v>
      </c>
    </row>
    <row r="30" spans="1:6">
      <c r="A30" s="4" t="s">
        <v>177</v>
      </c>
      <c r="C30" s="5" t="n">
        <v>-39642</v>
      </c>
      <c r="D30" s="5" t="n">
        <v>-39642</v>
      </c>
      <c r="E30" s="5" t="n">
        <v>-13017</v>
      </c>
    </row>
    <row r="31" spans="1:6">
      <c r="A31" s="4" t="s">
        <v>625</v>
      </c>
      <c r="B31" s="5" t="n">
        <v>368502</v>
      </c>
      <c r="C31" s="5" t="n">
        <v>311772</v>
      </c>
      <c r="D31" s="5" t="n">
        <v>311772</v>
      </c>
      <c r="E31" s="5" t="n">
        <v>368502</v>
      </c>
      <c r="F31" s="5" t="n">
        <v>311772</v>
      </c>
    </row>
    <row r="32" spans="1:6">
      <c r="A32" s="4" t="s">
        <v>154</v>
      </c>
    </row>
    <row r="33" spans="1:6">
      <c r="A33" s="3" t="s">
        <v>162</v>
      </c>
    </row>
    <row r="34" spans="1:6">
      <c r="A34" s="4" t="s">
        <v>623</v>
      </c>
      <c r="B34" s="5" t="n">
        <v>152322</v>
      </c>
      <c r="C34" s="5" t="n">
        <v>73270</v>
      </c>
      <c r="D34" s="5" t="n">
        <v>0</v>
      </c>
      <c r="E34" s="5" t="n">
        <v>119274</v>
      </c>
      <c r="F34" s="5" t="n">
        <v>0</v>
      </c>
    </row>
    <row r="35" spans="1:6">
      <c r="A35" s="4" t="s">
        <v>192</v>
      </c>
      <c r="B35" s="5" t="n">
        <v>-1</v>
      </c>
      <c r="E35" s="5" t="n">
        <v>-1</v>
      </c>
    </row>
    <row r="36" spans="1:6">
      <c r="A36" s="4" t="s">
        <v>175</v>
      </c>
      <c r="B36" s="5" t="n">
        <v>-3871</v>
      </c>
      <c r="C36" s="5" t="n">
        <v>-3544</v>
      </c>
      <c r="D36" s="5" t="n">
        <v>-3544</v>
      </c>
      <c r="E36" s="5" t="n">
        <v>-10978</v>
      </c>
    </row>
    <row r="37" spans="1:6">
      <c r="A37" s="4" t="s">
        <v>140</v>
      </c>
      <c r="B37" s="5" t="n">
        <v>10998</v>
      </c>
      <c r="C37" s="5" t="n">
        <v>34094</v>
      </c>
      <c r="D37" s="5" t="n">
        <v>107364</v>
      </c>
      <c r="E37" s="5" t="n">
        <v>51151</v>
      </c>
    </row>
    <row r="38" spans="1:6">
      <c r="A38" s="4" t="s">
        <v>625</v>
      </c>
      <c r="B38" s="5" t="n">
        <v>159448</v>
      </c>
      <c r="C38" s="5" t="n">
        <v>103820</v>
      </c>
      <c r="D38" s="5" t="n">
        <v>103820</v>
      </c>
      <c r="E38" s="5" t="n">
        <v>159448</v>
      </c>
      <c r="F38" s="5" t="n">
        <v>103820</v>
      </c>
    </row>
    <row r="39" spans="1:6">
      <c r="A39" s="4" t="s">
        <v>155</v>
      </c>
    </row>
    <row r="40" spans="1:6">
      <c r="A40" s="3" t="s">
        <v>162</v>
      </c>
    </row>
    <row r="41" spans="1:6">
      <c r="A41" s="4" t="s">
        <v>623</v>
      </c>
      <c r="B41" s="5" t="n">
        <v>471547</v>
      </c>
      <c r="C41" s="5" t="n">
        <v>423940</v>
      </c>
      <c r="D41" s="5" t="n">
        <v>0</v>
      </c>
      <c r="E41" s="5" t="n">
        <v>433069</v>
      </c>
      <c r="F41" s="5" t="n">
        <v>0</v>
      </c>
    </row>
    <row r="42" spans="1:6">
      <c r="A42" s="4" t="s">
        <v>198</v>
      </c>
      <c r="B42" s="5" t="n">
        <v>52652</v>
      </c>
      <c r="E42" s="5" t="n">
        <v>64065</v>
      </c>
    </row>
    <row r="43" spans="1:6">
      <c r="A43" s="4" t="s">
        <v>203</v>
      </c>
      <c r="B43" s="5" t="n">
        <v>-1001</v>
      </c>
      <c r="E43" s="5" t="n">
        <v>-1001</v>
      </c>
    </row>
    <row r="44" spans="1:6">
      <c r="A44" s="4" t="s">
        <v>199</v>
      </c>
      <c r="B44" s="5" t="n">
        <v>3570</v>
      </c>
      <c r="E44" s="5" t="n">
        <v>4466</v>
      </c>
    </row>
    <row r="45" spans="1:6">
      <c r="A45" s="4" t="s">
        <v>200</v>
      </c>
      <c r="B45" s="5" t="n">
        <v>-7148</v>
      </c>
      <c r="E45" s="5" t="n">
        <v>-7148</v>
      </c>
    </row>
    <row r="46" spans="1:6">
      <c r="A46" s="4" t="s">
        <v>192</v>
      </c>
      <c r="B46" s="5" t="n">
        <v>-23</v>
      </c>
      <c r="C46" s="5" t="n">
        <v>-1</v>
      </c>
      <c r="D46" s="5" t="n">
        <v>-1</v>
      </c>
      <c r="E46" s="5" t="n">
        <v>21</v>
      </c>
    </row>
    <row r="47" spans="1:6">
      <c r="A47" s="4" t="s">
        <v>178</v>
      </c>
      <c r="B47" s="5" t="n">
        <v>2351</v>
      </c>
      <c r="C47" s="5" t="n">
        <v>1926</v>
      </c>
      <c r="D47" s="5" t="n">
        <v>3122</v>
      </c>
      <c r="E47" s="5" t="n">
        <v>8802</v>
      </c>
    </row>
    <row r="48" spans="1:6">
      <c r="A48" s="4" t="s">
        <v>175</v>
      </c>
      <c r="B48" s="5" t="n">
        <v>-3871</v>
      </c>
      <c r="C48" s="5" t="n">
        <v>-3544</v>
      </c>
      <c r="D48" s="5" t="n">
        <v>-3544</v>
      </c>
      <c r="E48" s="5" t="n">
        <v>-10978</v>
      </c>
    </row>
    <row r="49" spans="1:6">
      <c r="A49" s="4" t="s">
        <v>624</v>
      </c>
      <c r="B49" s="5" t="n">
        <v>1</v>
      </c>
      <c r="E49" s="5" t="n">
        <v>-299</v>
      </c>
    </row>
    <row r="50" spans="1:6">
      <c r="A50" s="4" t="s">
        <v>177</v>
      </c>
      <c r="C50" s="5" t="n">
        <v>-39670</v>
      </c>
      <c r="D50" s="5" t="n">
        <v>-39670</v>
      </c>
      <c r="E50" s="5" t="n">
        <v>-13030</v>
      </c>
    </row>
    <row r="51" spans="1:6">
      <c r="A51" s="4" t="s">
        <v>140</v>
      </c>
      <c r="B51" s="5" t="n">
        <v>10998</v>
      </c>
      <c r="C51" s="5" t="n">
        <v>34094</v>
      </c>
      <c r="D51" s="5" t="n">
        <v>107364</v>
      </c>
      <c r="E51" s="5" t="n">
        <v>51151</v>
      </c>
    </row>
    <row r="52" spans="1:6">
      <c r="A52" s="4" t="s">
        <v>625</v>
      </c>
      <c r="B52" s="5" t="n">
        <v>529076</v>
      </c>
      <c r="C52" s="5" t="n">
        <v>416745</v>
      </c>
      <c r="D52" s="5" t="n">
        <v>416745</v>
      </c>
      <c r="E52" s="5" t="n">
        <v>529076</v>
      </c>
      <c r="F52" s="5" t="n">
        <v>416745</v>
      </c>
    </row>
    <row r="53" spans="1:6">
      <c r="A53" s="4" t="s">
        <v>156</v>
      </c>
    </row>
    <row r="54" spans="1:6">
      <c r="A54" s="3" t="s">
        <v>162</v>
      </c>
    </row>
    <row r="55" spans="1:6">
      <c r="A55" s="4" t="s">
        <v>623</v>
      </c>
      <c r="B55" s="5" t="n">
        <v>320899</v>
      </c>
      <c r="C55" s="5" t="n">
        <v>315556</v>
      </c>
      <c r="D55" s="5" t="n">
        <v>0</v>
      </c>
      <c r="E55" s="5" t="n">
        <v>307745</v>
      </c>
      <c r="F55" s="5" t="n">
        <v>0</v>
      </c>
    </row>
    <row r="56" spans="1:6">
      <c r="A56" s="4" t="s">
        <v>190</v>
      </c>
      <c r="B56" s="5" t="n">
        <v>-557</v>
      </c>
      <c r="C56" s="5" t="n">
        <v>-4318</v>
      </c>
      <c r="D56" s="5" t="n">
        <v>-17359</v>
      </c>
      <c r="E56" s="5" t="n">
        <v>-1104</v>
      </c>
    </row>
    <row r="57" spans="1:6">
      <c r="A57" s="4" t="s">
        <v>198</v>
      </c>
      <c r="B57" s="5" t="n">
        <v>-52652</v>
      </c>
      <c r="E57" s="5" t="n">
        <v>-64065</v>
      </c>
    </row>
    <row r="58" spans="1:6">
      <c r="A58" s="4" t="s">
        <v>203</v>
      </c>
      <c r="B58" s="5" t="n">
        <v>-498</v>
      </c>
      <c r="E58" s="5" t="n">
        <v>-498</v>
      </c>
    </row>
    <row r="59" spans="1:6">
      <c r="A59" s="4" t="s">
        <v>174</v>
      </c>
      <c r="B59" s="5" t="n">
        <v>-1857</v>
      </c>
      <c r="C59" s="5" t="n">
        <v>-2410</v>
      </c>
      <c r="D59" s="5" t="n">
        <v>-2410</v>
      </c>
      <c r="E59" s="5" t="n">
        <v>-6215</v>
      </c>
    </row>
    <row r="60" spans="1:6">
      <c r="A60" s="4" t="s">
        <v>192</v>
      </c>
      <c r="B60" s="5" t="n">
        <v>22</v>
      </c>
      <c r="E60" s="5" t="n">
        <v>-22</v>
      </c>
    </row>
    <row r="61" spans="1:6">
      <c r="A61" s="4" t="s">
        <v>178</v>
      </c>
      <c r="B61" s="5" t="n">
        <v>1191</v>
      </c>
      <c r="E61" s="5" t="n">
        <v>1191</v>
      </c>
    </row>
    <row r="62" spans="1:6">
      <c r="A62" s="4" t="s">
        <v>624</v>
      </c>
      <c r="B62" s="5" t="n">
        <v>-1</v>
      </c>
      <c r="E62" s="5" t="n">
        <v>-740</v>
      </c>
    </row>
    <row r="63" spans="1:6">
      <c r="A63" s="4" t="s">
        <v>177</v>
      </c>
      <c r="C63" s="5" t="n">
        <v>-14252</v>
      </c>
      <c r="D63" s="5" t="n">
        <v>-14252</v>
      </c>
      <c r="E63" s="5" t="n">
        <v>-4068</v>
      </c>
    </row>
    <row r="64" spans="1:6">
      <c r="A64" s="4" t="s">
        <v>140</v>
      </c>
      <c r="B64" s="5" t="n">
        <v>7842</v>
      </c>
      <c r="C64" s="5" t="n">
        <v>32275</v>
      </c>
      <c r="D64" s="5" t="n">
        <v>99028</v>
      </c>
      <c r="E64" s="5" t="n">
        <v>42121</v>
      </c>
    </row>
    <row r="65" spans="1:6">
      <c r="A65" s="4" t="s">
        <v>625</v>
      </c>
      <c r="B65" s="6" t="n">
        <v>274389</v>
      </c>
      <c r="C65" s="6" t="n">
        <v>326851</v>
      </c>
      <c r="D65" s="6" t="n">
        <v>326851</v>
      </c>
      <c r="E65" s="6" t="n">
        <v>274389</v>
      </c>
      <c r="F65" s="6" t="n">
        <v>326851</v>
      </c>
    </row>
    <row r="66" spans="1:6">
      <c r="A66" s="4" t="s">
        <v>58</v>
      </c>
    </row>
    <row r="67" spans="1:6">
      <c r="A67" s="3" t="s">
        <v>162</v>
      </c>
    </row>
    <row r="68" spans="1:6">
      <c r="A68" s="4" t="s">
        <v>626</v>
      </c>
      <c r="E68" s="5" t="n">
        <v>68359871</v>
      </c>
    </row>
    <row r="69" spans="1:6">
      <c r="A69" s="4" t="s">
        <v>627</v>
      </c>
      <c r="B69" s="5" t="n">
        <v>75868419</v>
      </c>
      <c r="E69" s="5" t="n">
        <v>75868419</v>
      </c>
    </row>
    <row r="70" spans="1:6">
      <c r="A70" s="4" t="s">
        <v>526</v>
      </c>
    </row>
    <row r="71" spans="1:6">
      <c r="A71" s="3" t="s">
        <v>162</v>
      </c>
    </row>
    <row r="72" spans="1:6">
      <c r="A72" s="4" t="s">
        <v>626</v>
      </c>
      <c r="B72" s="5" t="n">
        <v>68962000</v>
      </c>
      <c r="C72" s="5" t="n">
        <v>69958000</v>
      </c>
      <c r="D72" s="5" t="n">
        <v>0</v>
      </c>
      <c r="E72" s="5" t="n">
        <v>68360000</v>
      </c>
      <c r="F72" s="5" t="n">
        <v>0</v>
      </c>
    </row>
    <row r="73" spans="1:6">
      <c r="A73" s="4" t="s">
        <v>623</v>
      </c>
      <c r="B73" s="6" t="n">
        <v>690</v>
      </c>
      <c r="C73" s="6" t="n">
        <v>700</v>
      </c>
      <c r="D73" s="6" t="n">
        <v>0</v>
      </c>
      <c r="E73" s="6" t="n">
        <v>684</v>
      </c>
      <c r="F73" s="6" t="n">
        <v>0</v>
      </c>
    </row>
    <row r="74" spans="1:6">
      <c r="A74" s="4" t="s">
        <v>198</v>
      </c>
      <c r="B74" s="6" t="n">
        <v>69</v>
      </c>
      <c r="E74" s="6" t="n">
        <v>85</v>
      </c>
    </row>
    <row r="75" spans="1:6">
      <c r="A75" s="4" t="s">
        <v>197</v>
      </c>
      <c r="B75" s="5" t="n">
        <v>6914000</v>
      </c>
      <c r="E75" s="5" t="n">
        <v>8551000</v>
      </c>
    </row>
    <row r="76" spans="1:6">
      <c r="A76" s="4" t="s">
        <v>191</v>
      </c>
      <c r="B76" s="5" t="n">
        <v>-8000</v>
      </c>
      <c r="C76" s="5" t="n">
        <v>-4000</v>
      </c>
      <c r="D76" s="5" t="n">
        <v>-22000</v>
      </c>
      <c r="E76" s="5" t="n">
        <v>8000</v>
      </c>
    </row>
    <row r="77" spans="1:6">
      <c r="A77" s="4" t="s">
        <v>192</v>
      </c>
      <c r="B77" s="6" t="n">
        <v>0</v>
      </c>
      <c r="D77" s="6" t="n">
        <v>-1</v>
      </c>
      <c r="E77" s="6" t="n">
        <v>0</v>
      </c>
    </row>
    <row r="78" spans="1:6">
      <c r="A78" s="4" t="s">
        <v>624</v>
      </c>
      <c r="E78" s="6" t="n">
        <v>3</v>
      </c>
    </row>
    <row r="79" spans="1:6">
      <c r="A79" s="4" t="s">
        <v>176</v>
      </c>
      <c r="C79" s="5" t="n">
        <v>-2844000</v>
      </c>
      <c r="D79" s="5" t="n">
        <v>-2843000</v>
      </c>
      <c r="E79" s="5" t="n">
        <v>-1303000</v>
      </c>
    </row>
    <row r="80" spans="1:6">
      <c r="A80" s="4" t="s">
        <v>177</v>
      </c>
      <c r="C80" s="6" t="n">
        <v>-28</v>
      </c>
      <c r="D80" s="6" t="n">
        <v>-28</v>
      </c>
      <c r="E80" s="6" t="n">
        <v>-13</v>
      </c>
    </row>
    <row r="81" spans="1:6">
      <c r="A81" s="4" t="s">
        <v>627</v>
      </c>
      <c r="B81" s="5" t="n">
        <v>75868000</v>
      </c>
      <c r="C81" s="5" t="n">
        <v>67110000</v>
      </c>
      <c r="D81" s="5" t="n">
        <v>67110000</v>
      </c>
      <c r="E81" s="5" t="n">
        <v>75868000</v>
      </c>
      <c r="F81" s="5" t="n">
        <v>67110000</v>
      </c>
    </row>
    <row r="82" spans="1:6">
      <c r="A82" s="4" t="s">
        <v>625</v>
      </c>
      <c r="B82" s="6" t="n">
        <v>759</v>
      </c>
      <c r="C82" s="6" t="n">
        <v>671</v>
      </c>
      <c r="D82" s="6" t="n">
        <v>671</v>
      </c>
      <c r="E82" s="6" t="n">
        <v>759</v>
      </c>
      <c r="F82" s="6" t="n">
        <v>671</v>
      </c>
    </row>
    <row r="83" spans="1:6">
      <c r="A83" s="4" t="s">
        <v>60</v>
      </c>
    </row>
    <row r="84" spans="1:6">
      <c r="A84" s="3" t="s">
        <v>162</v>
      </c>
    </row>
    <row r="85" spans="1:6">
      <c r="A85" s="4" t="s">
        <v>626</v>
      </c>
      <c r="E85" s="5" t="n">
        <v>45207372</v>
      </c>
    </row>
    <row r="86" spans="1:6">
      <c r="A86" s="4" t="s">
        <v>627</v>
      </c>
      <c r="B86" s="5" t="n">
        <v>36655925</v>
      </c>
      <c r="E86" s="5" t="n">
        <v>36655925</v>
      </c>
    </row>
    <row r="87" spans="1:6">
      <c r="A87" s="4" t="s">
        <v>628</v>
      </c>
    </row>
    <row r="88" spans="1:6">
      <c r="A88" s="3" t="s">
        <v>162</v>
      </c>
    </row>
    <row r="89" spans="1:6">
      <c r="A89" s="4" t="s">
        <v>626</v>
      </c>
      <c r="B89" s="5" t="n">
        <v>43570000</v>
      </c>
      <c r="C89" s="5" t="n">
        <v>48207000</v>
      </c>
      <c r="D89" s="5" t="n">
        <v>0</v>
      </c>
      <c r="E89" s="5" t="n">
        <v>45207000</v>
      </c>
      <c r="F89" s="5" t="n">
        <v>0</v>
      </c>
    </row>
    <row r="90" spans="1:6">
      <c r="A90" s="4" t="s">
        <v>623</v>
      </c>
      <c r="B90" s="6" t="n">
        <v>436</v>
      </c>
      <c r="C90" s="6" t="n">
        <v>482</v>
      </c>
      <c r="D90" s="6" t="n">
        <v>0</v>
      </c>
      <c r="E90" s="6" t="n">
        <v>452</v>
      </c>
      <c r="F90" s="6" t="n">
        <v>0</v>
      </c>
    </row>
    <row r="91" spans="1:6">
      <c r="A91" s="4" t="s">
        <v>198</v>
      </c>
      <c r="B91" s="6" t="n">
        <v>-69</v>
      </c>
      <c r="E91" s="6" t="n">
        <v>-85</v>
      </c>
    </row>
    <row r="92" spans="1:6">
      <c r="A92" s="4" t="s">
        <v>197</v>
      </c>
      <c r="B92" s="5" t="n">
        <v>-6914000</v>
      </c>
      <c r="E92" s="5" t="n">
        <v>-8551000</v>
      </c>
    </row>
    <row r="93" spans="1:6">
      <c r="A93" s="4" t="s">
        <v>627</v>
      </c>
      <c r="B93" s="5" t="n">
        <v>36656000</v>
      </c>
      <c r="C93" s="5" t="n">
        <v>48207000</v>
      </c>
      <c r="D93" s="5" t="n">
        <v>48207000</v>
      </c>
      <c r="E93" s="5" t="n">
        <v>36656000</v>
      </c>
      <c r="F93" s="5" t="n">
        <v>48207000</v>
      </c>
    </row>
    <row r="94" spans="1:6">
      <c r="A94" s="4" t="s">
        <v>625</v>
      </c>
      <c r="B94" s="6" t="n">
        <v>367</v>
      </c>
      <c r="C94" s="6" t="n">
        <v>482</v>
      </c>
      <c r="D94" s="6" t="n">
        <v>482</v>
      </c>
      <c r="E94" s="6" t="n">
        <v>367</v>
      </c>
      <c r="F94" s="6" t="n">
        <v>482</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29</v>
      </c>
      <c r="B1" s="2" t="s">
        <v>630</v>
      </c>
      <c r="C1" s="2" t="s">
        <v>2</v>
      </c>
      <c r="D1" s="2" t="s">
        <v>124</v>
      </c>
      <c r="E1" s="2" t="s">
        <v>2</v>
      </c>
      <c r="F1" s="2" t="s">
        <v>124</v>
      </c>
    </row>
    <row r="2" spans="1:6">
      <c r="A2" s="3" t="s">
        <v>631</v>
      </c>
    </row>
    <row r="3" spans="1:6">
      <c r="A3" s="4" t="s">
        <v>524</v>
      </c>
      <c r="C3" s="7" t="n">
        <v>0.05</v>
      </c>
      <c r="D3" s="7" t="n">
        <v>0.05</v>
      </c>
      <c r="E3" s="7" t="n">
        <v>0.15</v>
      </c>
      <c r="F3" s="7" t="n">
        <v>0.05</v>
      </c>
    </row>
    <row r="4" spans="1:6">
      <c r="A4" s="4" t="s">
        <v>632</v>
      </c>
    </row>
    <row r="5" spans="1:6">
      <c r="A5" s="3" t="s">
        <v>631</v>
      </c>
    </row>
    <row r="6" spans="1:6">
      <c r="A6" s="4" t="s">
        <v>524</v>
      </c>
      <c r="B6" s="7" t="n">
        <v>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123</v>
      </c>
      <c r="D1" s="2" t="s">
        <v>1</v>
      </c>
    </row>
    <row r="2" spans="1:5">
      <c r="B2" s="2" t="s">
        <v>2</v>
      </c>
      <c r="C2" s="2" t="s">
        <v>124</v>
      </c>
      <c r="D2" s="2" t="s">
        <v>2</v>
      </c>
      <c r="E2" s="2" t="s">
        <v>124</v>
      </c>
    </row>
    <row r="3" spans="1:5">
      <c r="A3" s="3" t="s">
        <v>209</v>
      </c>
    </row>
    <row r="4" spans="1:5">
      <c r="A4" s="4" t="s">
        <v>210</v>
      </c>
      <c r="B4" s="7" t="n">
        <v>0.05</v>
      </c>
      <c r="C4" s="7" t="n">
        <v>0.05</v>
      </c>
      <c r="D4" s="7" t="n">
        <v>0.15</v>
      </c>
      <c r="E4" s="7" t="n">
        <v>0.05</v>
      </c>
    </row>
    <row r="5" spans="1:5">
      <c r="A5" s="4" t="s">
        <v>211</v>
      </c>
      <c r="B5" s="7" t="n">
        <v>0.05</v>
      </c>
      <c r="C5" s="7" t="n">
        <v>0.05</v>
      </c>
      <c r="D5" s="7" t="n">
        <v>0.15</v>
      </c>
      <c r="E5" s="7" t="n">
        <v>0.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24</v>
      </c>
    </row>
    <row r="3" spans="1:3">
      <c r="A3" s="3" t="s">
        <v>213</v>
      </c>
    </row>
    <row r="4" spans="1:3">
      <c r="A4" s="4" t="s">
        <v>140</v>
      </c>
      <c r="B4" s="6" t="n">
        <v>93272</v>
      </c>
      <c r="C4" s="6" t="n">
        <v>215097</v>
      </c>
    </row>
    <row r="5" spans="1:3">
      <c r="A5" s="3" t="s">
        <v>214</v>
      </c>
    </row>
    <row r="6" spans="1:3">
      <c r="A6" s="4" t="s">
        <v>132</v>
      </c>
      <c r="B6" s="5" t="n">
        <v>121079</v>
      </c>
      <c r="C6" s="5" t="n">
        <v>90927</v>
      </c>
    </row>
    <row r="7" spans="1:3">
      <c r="A7" s="4" t="s">
        <v>133</v>
      </c>
      <c r="B7" s="5" t="n">
        <v>1242</v>
      </c>
      <c r="C7" s="5" t="n">
        <v>1266</v>
      </c>
    </row>
    <row r="8" spans="1:3">
      <c r="A8" s="4" t="s">
        <v>215</v>
      </c>
      <c r="B8" s="5" t="n">
        <v>2015</v>
      </c>
      <c r="C8" s="5" t="n">
        <v>0</v>
      </c>
    </row>
    <row r="9" spans="1:3">
      <c r="A9" s="4" t="s">
        <v>216</v>
      </c>
      <c r="B9" s="5" t="n">
        <v>1656</v>
      </c>
      <c r="C9" s="5" t="n">
        <v>3442</v>
      </c>
    </row>
    <row r="10" spans="1:3">
      <c r="A10" s="4" t="s">
        <v>217</v>
      </c>
      <c r="B10" s="5" t="n">
        <v>649</v>
      </c>
      <c r="C10" s="5" t="n">
        <v>3389</v>
      </c>
    </row>
    <row r="11" spans="1:3">
      <c r="A11" s="4" t="s">
        <v>218</v>
      </c>
      <c r="B11" s="5" t="n">
        <v>3061</v>
      </c>
      <c r="C11" s="5" t="n">
        <v>0</v>
      </c>
    </row>
    <row r="12" spans="1:3">
      <c r="A12" s="4" t="s">
        <v>219</v>
      </c>
      <c r="B12" s="5" t="n">
        <v>9993</v>
      </c>
      <c r="C12" s="5" t="n">
        <v>3122</v>
      </c>
    </row>
    <row r="13" spans="1:3">
      <c r="A13" s="4" t="s">
        <v>220</v>
      </c>
      <c r="B13" s="5" t="n">
        <v>9194</v>
      </c>
      <c r="C13" s="5" t="n">
        <v>15246</v>
      </c>
    </row>
    <row r="14" spans="1:3">
      <c r="A14" s="3" t="s">
        <v>221</v>
      </c>
    </row>
    <row r="15" spans="1:3">
      <c r="A15" s="4" t="s">
        <v>222</v>
      </c>
      <c r="B15" s="5" t="n">
        <v>-4171</v>
      </c>
      <c r="C15" s="5" t="n">
        <v>-66834</v>
      </c>
    </row>
    <row r="16" spans="1:3">
      <c r="A16" s="4" t="s">
        <v>223</v>
      </c>
      <c r="B16" s="5" t="n">
        <v>-5326</v>
      </c>
      <c r="C16" s="5" t="n">
        <v>-170</v>
      </c>
    </row>
    <row r="17" spans="1:3">
      <c r="A17" s="4" t="s">
        <v>68</v>
      </c>
      <c r="B17" s="5" t="n">
        <v>-27611</v>
      </c>
      <c r="C17" s="5" t="n">
        <v>-3701</v>
      </c>
    </row>
    <row r="18" spans="1:3">
      <c r="A18" s="4" t="s">
        <v>72</v>
      </c>
      <c r="B18" s="5" t="n">
        <v>14479</v>
      </c>
      <c r="C18" s="5" t="n">
        <v>-31699</v>
      </c>
    </row>
    <row r="19" spans="1:3">
      <c r="A19" s="4" t="s">
        <v>224</v>
      </c>
      <c r="B19" s="5" t="n">
        <v>31740</v>
      </c>
      <c r="C19" s="5" t="n">
        <v>-6458</v>
      </c>
    </row>
    <row r="20" spans="1:3">
      <c r="A20" s="4" t="s">
        <v>225</v>
      </c>
      <c r="B20" s="5" t="n">
        <v>-1000</v>
      </c>
      <c r="C20" s="5" t="n">
        <v>0</v>
      </c>
    </row>
    <row r="21" spans="1:3">
      <c r="A21" s="4" t="s">
        <v>226</v>
      </c>
      <c r="B21" s="5" t="n">
        <v>-5197</v>
      </c>
      <c r="C21" s="5" t="n">
        <v>0</v>
      </c>
    </row>
    <row r="22" spans="1:3">
      <c r="A22" s="4" t="s">
        <v>227</v>
      </c>
      <c r="B22" s="5" t="n">
        <v>245075</v>
      </c>
      <c r="C22" s="5" t="n">
        <v>223627</v>
      </c>
    </row>
    <row r="23" spans="1:3">
      <c r="A23" s="3" t="s">
        <v>228</v>
      </c>
    </row>
    <row r="24" spans="1:3">
      <c r="A24" s="4" t="s">
        <v>229</v>
      </c>
      <c r="B24" s="5" t="n">
        <v>-158235</v>
      </c>
      <c r="C24" s="5" t="n">
        <v>-187079</v>
      </c>
    </row>
    <row r="25" spans="1:3">
      <c r="A25" s="4" t="s">
        <v>230</v>
      </c>
      <c r="B25" s="5" t="n">
        <v>541</v>
      </c>
      <c r="C25" s="5" t="n">
        <v>3138</v>
      </c>
    </row>
    <row r="26" spans="1:3">
      <c r="A26" s="4" t="s">
        <v>231</v>
      </c>
      <c r="B26" s="5" t="n">
        <v>-157694</v>
      </c>
      <c r="C26" s="5" t="n">
        <v>-183941</v>
      </c>
    </row>
    <row r="27" spans="1:3">
      <c r="A27" s="3" t="s">
        <v>232</v>
      </c>
    </row>
    <row r="28" spans="1:3">
      <c r="A28" s="4" t="s">
        <v>233</v>
      </c>
      <c r="B28" s="5" t="n">
        <v>0</v>
      </c>
      <c r="C28" s="5" t="n">
        <v>230174</v>
      </c>
    </row>
    <row r="29" spans="1:3">
      <c r="A29" s="4" t="s">
        <v>234</v>
      </c>
      <c r="B29" s="5" t="n">
        <v>0</v>
      </c>
      <c r="C29" s="5" t="n">
        <v>-25897</v>
      </c>
    </row>
    <row r="30" spans="1:3">
      <c r="A30" s="4" t="s">
        <v>235</v>
      </c>
      <c r="B30" s="5" t="n">
        <v>-1313</v>
      </c>
      <c r="C30" s="5" t="n">
        <v>-61972</v>
      </c>
    </row>
    <row r="31" spans="1:3">
      <c r="A31" s="4" t="s">
        <v>236</v>
      </c>
      <c r="B31" s="5" t="n">
        <v>0</v>
      </c>
      <c r="C31" s="5" t="n">
        <v>-30000</v>
      </c>
    </row>
    <row r="32" spans="1:3">
      <c r="A32" s="4" t="s">
        <v>237</v>
      </c>
      <c r="B32" s="5" t="n">
        <v>0</v>
      </c>
      <c r="C32" s="5" t="n">
        <v>2115</v>
      </c>
    </row>
    <row r="33" spans="1:3">
      <c r="A33" s="4" t="s">
        <v>238</v>
      </c>
      <c r="B33" s="5" t="n">
        <v>-10504</v>
      </c>
      <c r="C33" s="5" t="n">
        <v>0</v>
      </c>
    </row>
    <row r="34" spans="1:3">
      <c r="A34" s="4" t="s">
        <v>239</v>
      </c>
      <c r="B34" s="5" t="n">
        <v>-10626</v>
      </c>
      <c r="C34" s="5" t="n">
        <v>-3450</v>
      </c>
    </row>
    <row r="35" spans="1:3">
      <c r="A35" s="4" t="s">
        <v>240</v>
      </c>
      <c r="B35" s="5" t="n">
        <v>-6215</v>
      </c>
      <c r="C35" s="5" t="n">
        <v>-2410</v>
      </c>
    </row>
    <row r="36" spans="1:3">
      <c r="A36" s="4" t="s">
        <v>241</v>
      </c>
      <c r="B36" s="5" t="n">
        <v>-1039</v>
      </c>
      <c r="C36" s="5" t="n">
        <v>0</v>
      </c>
    </row>
    <row r="37" spans="1:3">
      <c r="A37" s="4" t="s">
        <v>177</v>
      </c>
      <c r="B37" s="5" t="n">
        <v>-18398</v>
      </c>
      <c r="C37" s="5" t="n">
        <v>-53922</v>
      </c>
    </row>
    <row r="38" spans="1:3">
      <c r="A38" s="4" t="s">
        <v>242</v>
      </c>
      <c r="B38" s="5" t="n">
        <v>-1499</v>
      </c>
      <c r="C38" s="5" t="n">
        <v>-5927</v>
      </c>
    </row>
    <row r="39" spans="1:3">
      <c r="A39" s="4" t="s">
        <v>243</v>
      </c>
      <c r="B39" s="5" t="n">
        <v>0</v>
      </c>
      <c r="C39" s="5" t="n">
        <v>-282</v>
      </c>
    </row>
    <row r="40" spans="1:3">
      <c r="A40" s="4" t="s">
        <v>190</v>
      </c>
      <c r="B40" s="5" t="n">
        <v>-1104</v>
      </c>
      <c r="C40" s="5" t="n">
        <v>-17359</v>
      </c>
    </row>
    <row r="41" spans="1:3">
      <c r="A41" s="4" t="s">
        <v>244</v>
      </c>
      <c r="B41" s="5" t="n">
        <v>-50698</v>
      </c>
      <c r="C41" s="5" t="n">
        <v>31070</v>
      </c>
    </row>
    <row r="42" spans="1:3">
      <c r="A42" s="4" t="s">
        <v>245</v>
      </c>
      <c r="B42" s="5" t="n">
        <v>36683</v>
      </c>
      <c r="C42" s="5" t="n">
        <v>70756</v>
      </c>
    </row>
    <row r="43" spans="1:3">
      <c r="A43" s="4" t="s">
        <v>246</v>
      </c>
      <c r="B43" s="5" t="n">
        <v>103312</v>
      </c>
      <c r="C43" s="5" t="n">
        <v>16321</v>
      </c>
    </row>
    <row r="44" spans="1:3">
      <c r="A44" s="4" t="s">
        <v>247</v>
      </c>
      <c r="B44" s="5" t="n">
        <v>139995</v>
      </c>
      <c r="C44" s="5" t="n">
        <v>87077</v>
      </c>
    </row>
    <row r="45" spans="1:3">
      <c r="A45" s="3" t="s">
        <v>248</v>
      </c>
    </row>
    <row r="46" spans="1:3">
      <c r="A46" s="4" t="s">
        <v>249</v>
      </c>
      <c r="B46" s="5" t="n">
        <v>1042</v>
      </c>
      <c r="C46" s="5" t="n">
        <v>19829</v>
      </c>
    </row>
    <row r="47" spans="1:3">
      <c r="A47" s="4" t="s">
        <v>250</v>
      </c>
      <c r="B47" s="5" t="n">
        <v>9640</v>
      </c>
      <c r="C47" s="5" t="n">
        <v>10760</v>
      </c>
    </row>
    <row r="48" spans="1:3">
      <c r="A48" s="3" t="s">
        <v>251</v>
      </c>
    </row>
    <row r="49" spans="1:3">
      <c r="A49" s="4" t="s">
        <v>252</v>
      </c>
      <c r="B49" s="6" t="n">
        <v>12870</v>
      </c>
      <c r="C49" s="6" t="n">
        <v>16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9:15:32Z</dcterms:created>
  <dcterms:modified xmlns:dcterms="http://purl.org/dc/terms/" xmlns:xsi="http://www.w3.org/2001/XMLSchema-instance" xsi:type="dcterms:W3CDTF">2019-10-30T19:15:32Z</dcterms:modified>
</cp:coreProperties>
</file>